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ignificant Accounting" sheetId="9" state="visible" r:id="rId9"/>
    <sheet xmlns:r="http://schemas.openxmlformats.org/officeDocument/2006/relationships" name="Note 2 - Restructuring, Impairm" sheetId="10" state="visible" r:id="rId10"/>
    <sheet xmlns:r="http://schemas.openxmlformats.org/officeDocument/2006/relationships" name="Note 3 - HSG Transactions" sheetId="11" state="visible" r:id="rId11"/>
    <sheet xmlns:r="http://schemas.openxmlformats.org/officeDocument/2006/relationships" name="Note 4 - Revenue" sheetId="12" state="visible" r:id="rId12"/>
    <sheet xmlns:r="http://schemas.openxmlformats.org/officeDocument/2006/relationships" name="Note 5 - Income Taxes" sheetId="13" state="visible" r:id="rId13"/>
    <sheet xmlns:r="http://schemas.openxmlformats.org/officeDocument/2006/relationships" name="Note 6 - Earnings (Loss) Per Co" sheetId="14" state="visible" r:id="rId14"/>
    <sheet xmlns:r="http://schemas.openxmlformats.org/officeDocument/2006/relationships" name="Note 7 - Inventories, Net" sheetId="15" state="visible" r:id="rId15"/>
    <sheet xmlns:r="http://schemas.openxmlformats.org/officeDocument/2006/relationships" name="Note 8 - Other Liabilities" sheetId="16" state="visible" r:id="rId16"/>
    <sheet xmlns:r="http://schemas.openxmlformats.org/officeDocument/2006/relationships" name="Note 9 - Debt" sheetId="17" state="visible" r:id="rId17"/>
    <sheet xmlns:r="http://schemas.openxmlformats.org/officeDocument/2006/relationships" name="Note 10 - Employee Retirement P" sheetId="18" state="visible" r:id="rId18"/>
    <sheet xmlns:r="http://schemas.openxmlformats.org/officeDocument/2006/relationships" name="Note 11 - Commitments and Conti" sheetId="19" state="visible" r:id="rId19"/>
    <sheet xmlns:r="http://schemas.openxmlformats.org/officeDocument/2006/relationships" name="Note 12 - Hedging Activities" sheetId="20" state="visible" r:id="rId20"/>
    <sheet xmlns:r="http://schemas.openxmlformats.org/officeDocument/2006/relationships" name="Note 13 - Fair Value Measuremen" sheetId="21" state="visible" r:id="rId21"/>
    <sheet xmlns:r="http://schemas.openxmlformats.org/officeDocument/2006/relationships" name="Note 14 - Shareholders' Equity" sheetId="22" state="visible" r:id="rId22"/>
    <sheet xmlns:r="http://schemas.openxmlformats.org/officeDocument/2006/relationships" name="Note 15 - Share-based Compensat" sheetId="23" state="visible" r:id="rId23"/>
    <sheet xmlns:r="http://schemas.openxmlformats.org/officeDocument/2006/relationships" name="Note 16 - Reportable Segments"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3 - HSG Transactions (Tabl" sheetId="27" state="visible" r:id="rId27"/>
    <sheet xmlns:r="http://schemas.openxmlformats.org/officeDocument/2006/relationships" name="Note 4 - Revenue (Tables)" sheetId="28" state="visible" r:id="rId28"/>
    <sheet xmlns:r="http://schemas.openxmlformats.org/officeDocument/2006/relationships" name="Note 5 - Income Taxes (Tables)" sheetId="29" state="visible" r:id="rId29"/>
    <sheet xmlns:r="http://schemas.openxmlformats.org/officeDocument/2006/relationships" name="Note 6 - Earnings (Loss) Per _2" sheetId="30" state="visible" r:id="rId30"/>
    <sheet xmlns:r="http://schemas.openxmlformats.org/officeDocument/2006/relationships" name="Note 7 - Inventories, Net (Tabl" sheetId="31" state="visible" r:id="rId31"/>
    <sheet xmlns:r="http://schemas.openxmlformats.org/officeDocument/2006/relationships" name="Note 8 - Other Liabilities (Tab" sheetId="32" state="visible" r:id="rId32"/>
    <sheet xmlns:r="http://schemas.openxmlformats.org/officeDocument/2006/relationships" name="Note 10 - Employee Retirement_2" sheetId="33" state="visible" r:id="rId33"/>
    <sheet xmlns:r="http://schemas.openxmlformats.org/officeDocument/2006/relationships" name="Note 12 - Hedging Activities (T" sheetId="34" state="visible" r:id="rId34"/>
    <sheet xmlns:r="http://schemas.openxmlformats.org/officeDocument/2006/relationships" name="Note 13 - Fair Value Measurem_2" sheetId="35" state="visible" r:id="rId35"/>
    <sheet xmlns:r="http://schemas.openxmlformats.org/officeDocument/2006/relationships" name="Note 14 - Shareholders' Equity " sheetId="36" state="visible" r:id="rId36"/>
    <sheet xmlns:r="http://schemas.openxmlformats.org/officeDocument/2006/relationships" name="Note 15 - Share-based Compens_2" sheetId="37" state="visible" r:id="rId37"/>
    <sheet xmlns:r="http://schemas.openxmlformats.org/officeDocument/2006/relationships" name="Note 16 - Reportable Segments (" sheetId="38" state="visible" r:id="rId38"/>
    <sheet xmlns:r="http://schemas.openxmlformats.org/officeDocument/2006/relationships" name="Note 1 - Significant Accounti_2" sheetId="39" state="visible" r:id="rId39"/>
    <sheet xmlns:r="http://schemas.openxmlformats.org/officeDocument/2006/relationships" name="Note 2 - Restructuring, Impai_2" sheetId="40" state="visible" r:id="rId40"/>
    <sheet xmlns:r="http://schemas.openxmlformats.org/officeDocument/2006/relationships" name="Note 3 - HSG Transactions (Deta" sheetId="41" state="visible" r:id="rId41"/>
    <sheet xmlns:r="http://schemas.openxmlformats.org/officeDocument/2006/relationships" name="Note 3 - HSG Transactions - Net" sheetId="42" state="visible" r:id="rId42"/>
    <sheet xmlns:r="http://schemas.openxmlformats.org/officeDocument/2006/relationships" name="Note 3 - HSG Transactions - Rec" sheetId="43" state="visible" r:id="rId43"/>
    <sheet xmlns:r="http://schemas.openxmlformats.org/officeDocument/2006/relationships" name="Note 4 - Revenue (Details Textu" sheetId="44" state="visible" r:id="rId44"/>
    <sheet xmlns:r="http://schemas.openxmlformats.org/officeDocument/2006/relationships" name="Note 4 - Revenue - Disaggregati" sheetId="45" state="visible" r:id="rId45"/>
    <sheet xmlns:r="http://schemas.openxmlformats.org/officeDocument/2006/relationships" name="Note 5 - Income Taxes (Details " sheetId="46" state="visible" r:id="rId46"/>
    <sheet xmlns:r="http://schemas.openxmlformats.org/officeDocument/2006/relationships" name="Note 5 - Income Taxes - Provisi" sheetId="47" state="visible" r:id="rId47"/>
    <sheet xmlns:r="http://schemas.openxmlformats.org/officeDocument/2006/relationships" name="Note 6 - Earnings (Loss) Per _3" sheetId="48" state="visible" r:id="rId48"/>
    <sheet xmlns:r="http://schemas.openxmlformats.org/officeDocument/2006/relationships" name="Note 7 - Inventories, Net - Inv" sheetId="49" state="visible" r:id="rId49"/>
    <sheet xmlns:r="http://schemas.openxmlformats.org/officeDocument/2006/relationships" name="Note 8 - Other Liabilities - Ot" sheetId="50" state="visible" r:id="rId50"/>
    <sheet xmlns:r="http://schemas.openxmlformats.org/officeDocument/2006/relationships" name="Note 9 - Debt (Details Textual)" sheetId="51" state="visible" r:id="rId51"/>
    <sheet xmlns:r="http://schemas.openxmlformats.org/officeDocument/2006/relationships" name="Note 10 - Employee Retirement_3" sheetId="52" state="visible" r:id="rId52"/>
    <sheet xmlns:r="http://schemas.openxmlformats.org/officeDocument/2006/relationships" name="Note 10 - Employee Retirement_4" sheetId="53" state="visible" r:id="rId53"/>
    <sheet xmlns:r="http://schemas.openxmlformats.org/officeDocument/2006/relationships" name="Note 11 - Commitments and Con_2" sheetId="54" state="visible" r:id="rId54"/>
    <sheet xmlns:r="http://schemas.openxmlformats.org/officeDocument/2006/relationships" name="Note 12 - Hedging Activities (D" sheetId="55" state="visible" r:id="rId55"/>
    <sheet xmlns:r="http://schemas.openxmlformats.org/officeDocument/2006/relationships" name="Note 12 - Hedging Activities - " sheetId="56" state="visible" r:id="rId56"/>
    <sheet xmlns:r="http://schemas.openxmlformats.org/officeDocument/2006/relationships" name="Note 12 - Hedging Activities _2" sheetId="57" state="visible" r:id="rId57"/>
    <sheet xmlns:r="http://schemas.openxmlformats.org/officeDocument/2006/relationships" name="Note 12 - Hedging Activities _3" sheetId="58" state="visible" r:id="rId58"/>
    <sheet xmlns:r="http://schemas.openxmlformats.org/officeDocument/2006/relationships" name="Note 12 - Hedging Activities _4" sheetId="59" state="visible" r:id="rId59"/>
    <sheet xmlns:r="http://schemas.openxmlformats.org/officeDocument/2006/relationships" name="Note 13 - Fair Value Measurem_3" sheetId="60" state="visible" r:id="rId60"/>
    <sheet xmlns:r="http://schemas.openxmlformats.org/officeDocument/2006/relationships" name="Note 13 - Fair Value Measurem_4" sheetId="61" state="visible" r:id="rId61"/>
    <sheet xmlns:r="http://schemas.openxmlformats.org/officeDocument/2006/relationships" name="Note 14 - Shareholders' Equit_2" sheetId="62" state="visible" r:id="rId62"/>
    <sheet xmlns:r="http://schemas.openxmlformats.org/officeDocument/2006/relationships" name="Note 14 - Shareholders' Equit_3" sheetId="63" state="visible" r:id="rId63"/>
    <sheet xmlns:r="http://schemas.openxmlformats.org/officeDocument/2006/relationships" name="Note 15 - Share-based Compens_3" sheetId="64" state="visible" r:id="rId64"/>
    <sheet xmlns:r="http://schemas.openxmlformats.org/officeDocument/2006/relationships" name="Note 15 - Share-based Compens_4" sheetId="65" state="visible" r:id="rId65"/>
    <sheet xmlns:r="http://schemas.openxmlformats.org/officeDocument/2006/relationships" name="Note 15 - Share-based Compens_5" sheetId="66" state="visible" r:id="rId66"/>
    <sheet xmlns:r="http://schemas.openxmlformats.org/officeDocument/2006/relationships" name="Note 15 - Share-based Compens_6" sheetId="67" state="visible" r:id="rId67"/>
    <sheet xmlns:r="http://schemas.openxmlformats.org/officeDocument/2006/relationships" name="Note 16 - Reportable Segments_2" sheetId="68" state="visible" r:id="rId68"/>
    <sheet xmlns:r="http://schemas.openxmlformats.org/officeDocument/2006/relationships" name="Note 16 - Reportable Segments -" sheetId="69" state="visible" r:id="rId69"/>
    <sheet xmlns:r="http://schemas.openxmlformats.org/officeDocument/2006/relationships" name="Note 16 - Reportable Segments_3" sheetId="70" state="visible" r:id="rId70"/>
    <sheet xmlns:r="http://schemas.openxmlformats.org/officeDocument/2006/relationships" name="Note 16 - Reportable Segments_4" sheetId="71" state="visible" r:id="rId71"/>
    <sheet xmlns:r="http://schemas.openxmlformats.org/officeDocument/2006/relationships" name="Note 17 - Subsequent Events (De"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Information [Line Items]</t>
        </is>
      </c>
    </row>
    <row r="4">
      <c r="A4" s="4" t="inlineStr">
        <is>
          <t>Entity Central Index Key</t>
        </is>
      </c>
      <c r="B4" s="4" t="inlineStr">
        <is>
          <t>0000024741</t>
        </is>
      </c>
    </row>
    <row r="5">
      <c r="A5" s="4" t="inlineStr">
        <is>
          <t>Entity Registrant Name</t>
        </is>
      </c>
      <c r="B5" s="4" t="inlineStr">
        <is>
          <t>CORNING INC /NY</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3247</t>
        </is>
      </c>
    </row>
    <row r="15">
      <c r="A15" s="4" t="inlineStr">
        <is>
          <t>Entity Incorporation, State or Country Code</t>
        </is>
      </c>
      <c r="B15" s="4" t="inlineStr">
        <is>
          <t>NY</t>
        </is>
      </c>
    </row>
    <row r="16">
      <c r="A16" s="4" t="inlineStr">
        <is>
          <t>Entity Tax Identification Number</t>
        </is>
      </c>
      <c r="B16" s="4" t="inlineStr">
        <is>
          <t>16-0393470</t>
        </is>
      </c>
    </row>
    <row r="17">
      <c r="A17" s="4" t="inlineStr">
        <is>
          <t>Entity Address, Address Line One</t>
        </is>
      </c>
      <c r="B17" s="4" t="inlineStr">
        <is>
          <t>One Riverfront Plaza</t>
        </is>
      </c>
    </row>
    <row r="18">
      <c r="A18" s="4" t="inlineStr">
        <is>
          <t>Entity Address, City or Town</t>
        </is>
      </c>
      <c r="B18" s="4" t="inlineStr">
        <is>
          <t>Corning</t>
        </is>
      </c>
    </row>
    <row r="19">
      <c r="A19" s="4" t="inlineStr">
        <is>
          <t>Entity Address, State or Province</t>
        </is>
      </c>
      <c r="B19" s="4" t="inlineStr">
        <is>
          <t>NY</t>
        </is>
      </c>
    </row>
    <row r="20">
      <c r="A20" s="4" t="inlineStr">
        <is>
          <t>Entity Address, Postal Zip Code</t>
        </is>
      </c>
      <c r="B20" s="4" t="inlineStr">
        <is>
          <t>14831</t>
        </is>
      </c>
    </row>
    <row r="21">
      <c r="A21" s="4" t="inlineStr">
        <is>
          <t>City Area Code</t>
        </is>
      </c>
      <c r="B21" s="4" t="inlineStr">
        <is>
          <t>607</t>
        </is>
      </c>
    </row>
    <row r="22">
      <c r="A22" s="4" t="inlineStr">
        <is>
          <t>Local Phone Number</t>
        </is>
      </c>
      <c r="B22" s="4" t="inlineStr">
        <is>
          <t>974-9000</t>
        </is>
      </c>
    </row>
    <row r="23">
      <c r="A23" s="4" t="inlineStr">
        <is>
          <t>Title of 12(b) Security</t>
        </is>
      </c>
      <c r="B23" s="4" t="inlineStr">
        <is>
          <t>Common Stock</t>
        </is>
      </c>
    </row>
    <row r="24">
      <c r="A24" s="4" t="inlineStr">
        <is>
          <t>Trading Symbol</t>
        </is>
      </c>
      <c r="B24" s="4" t="inlineStr">
        <is>
          <t>GL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5135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Restructuring, Impairment and Other Charges and Credits</t>
        </is>
      </c>
      <c r="B1" s="2" t="inlineStr">
        <is>
          <t>3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2. 2021 There was no material restructuring, impairment and other charges and credits activity for the first 2021. 2020 During the three March 31, 2020 Total restructuring, impairment and other charges and credits were reflected on the consolidated statements of income (loss) as cost of sales of $161 million, selling, general and administrative expenses of $48 million, research development and engineering expenses of $13 million and other charges of $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HSG Transac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3. In 2016, one 2020 On September 9, 2020, HSG acquired DuPont’s TCS manufacturing assets, which was determined to be a business and recorded as a business combination (“TCS Transaction”). The fair value of the purchase price was $255 million. In conjunction with this acquisition, HSG settled the TCS Settlement for a contractual amount of $175 million, which was determined to have a fair value of $200 million. HSG will pay for the TCS Settlement over three HSG also completed the Redemption, redeeming Dupont’s entire ownership of HSG with a value of $250 million. The Redemption was funded with HSG’s existing cash on-hand of $75 million and its newly obtained third September 8, 2021. March 31, 2021, third Upon completion of the redemption, Corning obtained a 100% interest in HS LLC and 80.5% interest in HSO LLC. Corning accounted for the Redemption under the acquisition method of accounting in accordance with business combinations without the transfer of net cash consideration. The Redemption price of $250 million approximated the fair value of Corning’s equity interest in HSG immediately preceding the Redemption. The net gain on previously owned equity was calculated as follows (in millions): Fair value of previously held equity investment $ 250 Equity investment liability balance as of acquisition date (248 ) Corning's gain on previously held equity investment $ 498 The following table summarizes the amounts of recorded assets acquired and liabilities assumed as of September 9, 2020, Recognized amounts of identified assets and liabilities recorded at fair value (in millions): Inventory $ 503 Property, plant and equipment 651 Intangible assets 285 Other current and non-current assets (1) 173 Short-term borrowings (178 ) Trade payables and other accrued liabilities (329 ) Other liabilities (1,261 ) Total identified net liabilities (156 ) Non-controlling interests (2) (102 ) Total fair value of Corning's previously held equity investment (2) (250 ) Goodwill (3) $ 508 ( 1 The other current and non-current assets included a contingent consideration asset of $20 million at fair value for a cost adjustment contract related to the TCS Transaction. Refer to Note 13 ( 2 The purchase price being used to measure the goodwill of the Redemption is $352 million, including the fair value of Corning’s previously held equity interest and non-controlling interest, in the amount of $250 million and $102 million, respectively. ( 3 The goodwill recognized is not 16 Upon completion of the Redemption and resulting consolidation, Corning recorded the values of assets acquired and liabilities assumed from HSG, including a customer deposit liability and deferred revenue. Refer to Note 4 The goodwill is primarily related to other intangibles and synergies of the acquired business which do not HSG's revenue and net income have been consolidated in “All Other” in Corning’s consolidated statements of income (loss) for the three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4. Revenue Disaggregation Table The following table shows revenues by major product categories, similar to the Company’s reportable segment disclosure. Within each product category, contract terms, conditions and economic factors affecting the nature, amount, timing and uncertainty of revenue recognition and cash flows are substantially similar. The commercial markets and selling channels are also similar. Except for an inconsequential amount of revenue for Telecommunications products, product category revenues are recognized at point in time when control transfers to the customer. Revenues by product category are as follows (in millions): Three months ended March 31, 2021 2020 Display products $ 888 $ 633 Telecommunication products 937 791 Specialty glass products 451 352 Environmental substrate and filter products 442 307 Life science products 301 251 All Other (1) 271 57 Total revenue $ 3,290 $ 2,391 Impact of foreign currency movements (2) (27 ) 33 Cumulative adjustment related to customer contract (3) 105 Net sales of reportable segments and All Other $ 3,263 $ 2,529 ( 1 The Company obtained a controlling interest in HSG during the third 2020 September 9, 2020. ( 2 This amount primarily represents the impact of foreign currency adjustments in the Display Technologies segment. ( 3 Amount represents the negative impact of a cumulative adjustment to reduce revenue in the amount of $105 million recorded during the first 2020. Refer to Note 16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the products and their respective manufacturing processes. Contract liabilities include deferred revenue, other advanced payments and customer deposits. Other advanced payments are not Customer Deposits As of March 31, 2021 December 31, 2020 In the three March 31, 2021 2020 March 31, 2021 December 31, 2020 Deferred Revenue As of March 31, 2021 December 31, 2020, The deferred revenue is tracked on a per-customer contract-unit basis. As customers take delivery of the committed volumes under the terms of the contract, a per unit amount of deferred revenue is recognized when control of the promised goods is transferred to the customer based upon the units shipped compared to the remaining contractual units. As of March 31, 2021 December 31, 2020, Refer to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5. The (provision) benefit for income taxes and the related effective income tax rates are as follows (in millions): Three months ended March 31, 2021 2020 (Provision) benefit for income taxes $ (226 ) $ 12 Effective tax rate 27.4 % 11.1 % For the three March 31, 2021,
For the
three March 31, 2020, Corning Precision Materials is currently appealing certain tax assessments and tax refund claims for tax years 2010 2018. not March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arnings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6. The following table sets forth the computation of basic and diluted earnings (loss) per common share (in millions, except per share amounts):
Three months ended
March 31,
2021 2020
Net income (loss) attributable to Corning Incorporated $ 599 $ (96 )
Less: Series A convertible preferred stock dividend 24 24
Net income (loss) available to common stockholders – basic 575 (120 )
Plus: Series A convertible preferred stock dividend 24
Net income (loss) available to common stockholders – diluted $ 599 $ (120 )
Weighted-average common shares outstanding – basic 766 760
Effect of dilutive securities:
Employee stock options and other dilutive securities 17
Series A convertible preferred stock (1) 115
Weighted-average common shares outstanding – diluted 898 760
Basic earnings (loss) per common share $ 0.75 $ (0.16 )
Diluted earnings (loss) per common share $ 0.67 $ (0.16 )
Anti-dilutive potential shares excluded from diluted earnings (loss) per common share:
Series A convertible preferred stock (1) 115
Employee stock options and awards 1 11
Total 1 126
( 1 For the three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 Net</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7. Inventories, net comprise the following (in millions): March 31, December 31, 2021 2020 Finished goods $ 1,172 $ 1,236 Work in process 348 357 Raw materials and accessories 369 370 Supplies and packing materials 472 475 Total inventories, net $ 2,361 $ 2,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Liabilities</t>
        </is>
      </c>
      <c r="B1" s="2" t="inlineStr">
        <is>
          <t>3 Months Ended</t>
        </is>
      </c>
    </row>
    <row r="2">
      <c r="B2" s="2" t="inlineStr">
        <is>
          <t>Mar. 31, 2021</t>
        </is>
      </c>
    </row>
    <row r="3">
      <c r="A3" s="3" t="inlineStr">
        <is>
          <t>Notes to Financial Statements</t>
        </is>
      </c>
    </row>
    <row r="4">
      <c r="A4" s="4" t="inlineStr">
        <is>
          <t>Other Liabilities Disclosure [Text Block]</t>
        </is>
      </c>
      <c r="B4" s="4" t="inlineStr">
        <is>
          <t xml:space="preserve">8. Other liabilities follow (in millions):
March 31, December 31,
2021 2020
Current liabilities:
Wages and employee benefits $ 441 $ 572
Income taxes 153 173
Derivative instruments (Note 13) 52 189
Asbestos and other litigation (Note 11) 13 13
Deferred revenue (Note 4) 157 152
Settlement liability (Note 3) 58 58
Customer deposits (Note 4) 217 211
Short-term operating leases 89 96
Other current liabilities 907 973
Other accrued liabilities $ 2,087 $ 2,437
Non-current liabilities:
Defined benefit pension plan liabilities $ 870 $ 887
Derivative instruments (Note 13) 37 155
Asbestos and other litigation (Note 11) 93 94
Deferred revenue (Note 4) 834 872
Settlement liability (Note 3) 117 117
Customer deposits (Note 4) 1,058 1,148
Deferred tax liabilities 287 313
Long-term operating leases 611 633
Other non-current liabilities 782 798
Other liabilities $ 4,689 $ 5,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Based on borrowing rates currently available to us for loans with similar terms and maturities, the fair value of long-term debt was $8.7 billion and $9.4 billion at March 31, 2021 December 31, 2020 March 31, 2021 December 31, 2020 2 Corning had no outstanding commercial paper at March 31, 2021 December 31, 2020 Debt Issuances 2021 There was no first 2021. 2020 In the first 2020, two five first not not On a quarterly basis, Corning will recognize the foreign currency translation gains and losses resulting from changes in exchanges rates within accumulated other comprehensive income (loss) in shareholders’ equity. Cash proceeds from loans and debt issuances are disclosed as financing activities, and cash payments for interest are disclosed as operating activities, in the consolidated statements of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mployee Retiremen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10. Corning has defined benefit pension plans covering certain domestic and international employees. The Company’s funding policy is to contribute, over time, an amount exceeding the minimum requirements to achieve the Company’s long-term funding targets. During 2021, The following table summarizes the components of net periodic benefit cost for Corning’s defined benefit pension and postretirement health care and life insurance plans (in millions):
Pension benefits Postretirement benefits
Three months ended Three months ended
March 31, March 31,
2021 2020 2021 2020
Service cost $ 32 $ 29 $ 2 $ 2
Interest cost 22 31 4 5
Expected return on plan assets (54 ) (49 )
Amortization of prior service cost (credit) 1 1 (1 ) (1 )
Total pension and postretirement benefit expense $ 1 $ 12 $ 5 $ 6 The components of net periodic benefit cost other than the service cost component are included in the line item other income (expense), net, in the consolidated statements of incom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1.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Asbestos Claims Corning is a defendant in certain cases alleging injuries from asbestos. At March 31, 2021 December 31, 2020, Dow Corning Chapter 11 Until June 1, 2016, May 31, 2016, no May 31, 2016, Dow Corning Breast Implant Litigation In May 1995, June 1, 2004, 11 Under the terms of the Plan, Dow Corning has established and funded a Settlement Trust and a Litigation Facility, referred to above, to provide a means for tort claimants to settle or litigate their claims. Inclusive of insurance, Dow Corning has paid approximately $1.8 billion to the Settlement Trust. As of May 31, 2016, may March 31, 2021 December 31, 2020, not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June 2004. May 31, 2016, September 30, 2019 not Dow Corning Environmental Claims In September 2019, may March 31, 2021 not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March 31, 2021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Loss) (Unaudited) - USD ($) $ in Millions</t>
        </is>
      </c>
      <c r="B1" s="2" t="inlineStr">
        <is>
          <t>3 Months Ended</t>
        </is>
      </c>
    </row>
    <row r="2">
      <c r="B2" s="2" t="inlineStr">
        <is>
          <t>Mar. 31, 2021</t>
        </is>
      </c>
      <c r="C2" s="2" t="inlineStr">
        <is>
          <t>Mar. 31, 2020</t>
        </is>
      </c>
    </row>
    <row r="3">
      <c r="A3" s="4" t="inlineStr">
        <is>
          <t>Net sales</t>
        </is>
      </c>
      <c r="B3" s="6" t="n">
        <v>3290</v>
      </c>
      <c r="C3" s="6" t="n">
        <v>2391</v>
      </c>
    </row>
    <row r="4">
      <c r="A4" s="4" t="inlineStr">
        <is>
          <t>Cost of sales</t>
        </is>
      </c>
      <c r="B4" s="5" t="n">
        <v>2134</v>
      </c>
      <c r="C4" s="5" t="n">
        <v>1830</v>
      </c>
    </row>
    <row r="5">
      <c r="A5" s="4" t="inlineStr">
        <is>
          <t>Gross margin</t>
        </is>
      </c>
      <c r="B5" s="5" t="n">
        <v>1156</v>
      </c>
      <c r="C5" s="5" t="n">
        <v>561</v>
      </c>
    </row>
    <row r="6">
      <c r="A6" s="3" t="inlineStr">
        <is>
          <t>Operating expenses:</t>
        </is>
      </c>
    </row>
    <row r="7">
      <c r="A7" s="4" t="inlineStr">
        <is>
          <t>Selling, general and administrative expenses</t>
        </is>
      </c>
      <c r="B7" s="5" t="n">
        <v>400</v>
      </c>
      <c r="C7" s="5" t="n">
        <v>395</v>
      </c>
    </row>
    <row r="8">
      <c r="A8" s="4" t="inlineStr">
        <is>
          <t>Research, development and engineering expenses</t>
        </is>
      </c>
      <c r="B8" s="5" t="n">
        <v>222</v>
      </c>
      <c r="C8" s="5" t="n">
        <v>261</v>
      </c>
    </row>
    <row r="9">
      <c r="A9" s="4" t="inlineStr">
        <is>
          <t>Amortization of purchased intangibles</t>
        </is>
      </c>
      <c r="B9" s="5" t="n">
        <v>32</v>
      </c>
      <c r="C9" s="5" t="n">
        <v>26</v>
      </c>
    </row>
    <row r="10">
      <c r="A10" s="4" t="inlineStr">
        <is>
          <t>Operating income (loss)</t>
        </is>
      </c>
      <c r="B10" s="5" t="n">
        <v>502</v>
      </c>
      <c r="C10" s="5" t="n">
        <v>-121</v>
      </c>
    </row>
    <row r="11">
      <c r="A11" s="4" t="inlineStr">
        <is>
          <t>Equity in earnings of affiliated companies</t>
        </is>
      </c>
      <c r="B11" s="5" t="n">
        <v>8</v>
      </c>
      <c r="C11" s="5" t="n">
        <v>14</v>
      </c>
    </row>
    <row r="12">
      <c r="A12" s="4" t="inlineStr">
        <is>
          <t>Interest income</t>
        </is>
      </c>
      <c r="B12" s="5" t="n">
        <v>3</v>
      </c>
      <c r="C12" s="5" t="n">
        <v>6</v>
      </c>
    </row>
    <row r="13">
      <c r="A13" s="4" t="inlineStr">
        <is>
          <t>Interest expense</t>
        </is>
      </c>
      <c r="B13" s="5" t="n">
        <v>-77</v>
      </c>
      <c r="C13" s="5" t="n">
        <v>-64</v>
      </c>
    </row>
    <row r="14">
      <c r="A14" s="4" t="inlineStr">
        <is>
          <t>Translated earnings contract gain, net (Note 12)</t>
        </is>
      </c>
      <c r="B14" s="5" t="n">
        <v>272</v>
      </c>
      <c r="C14" s="5" t="n">
        <v>68</v>
      </c>
    </row>
    <row r="15">
      <c r="A15" s="4" t="inlineStr">
        <is>
          <t>Other income (expense), net</t>
        </is>
      </c>
      <c r="B15" s="5" t="n">
        <v>117</v>
      </c>
      <c r="C15" s="5" t="n">
        <v>-11</v>
      </c>
    </row>
    <row r="16">
      <c r="A16" s="4" t="inlineStr">
        <is>
          <t>Income (loss) before income taxes</t>
        </is>
      </c>
      <c r="B16" s="5" t="n">
        <v>825</v>
      </c>
      <c r="C16" s="5" t="n">
        <v>-108</v>
      </c>
    </row>
    <row r="17">
      <c r="A17" s="4" t="inlineStr">
        <is>
          <t>(Provision) benefit for income taxes (Note 5)</t>
        </is>
      </c>
      <c r="B17" s="5" t="n">
        <v>-226</v>
      </c>
      <c r="C17" s="5" t="n">
        <v>12</v>
      </c>
    </row>
    <row r="18">
      <c r="A18" s="4" t="inlineStr">
        <is>
          <t>Net income (loss) attributable to Corning Incorporated</t>
        </is>
      </c>
      <c r="B18" s="6" t="n">
        <v>599</v>
      </c>
      <c r="C18" s="6" t="n">
        <v>-96</v>
      </c>
    </row>
    <row r="19">
      <c r="A19" s="3" t="inlineStr">
        <is>
          <t>Earnings (loss) per common share attributable to Corning Incorporated:</t>
        </is>
      </c>
    </row>
    <row r="20">
      <c r="A20" s="4" t="inlineStr">
        <is>
          <t>Basic (Note 6) (in dollars per share)</t>
        </is>
      </c>
      <c r="B20" s="7" t="n">
        <v>0.75</v>
      </c>
      <c r="C20" s="7" t="n">
        <v>-0.16</v>
      </c>
    </row>
    <row r="21">
      <c r="A21" s="4" t="inlineStr">
        <is>
          <t>Diluted (Note 6) (in dollars per share)</t>
        </is>
      </c>
      <c r="B21" s="7" t="n">
        <v>0.67</v>
      </c>
      <c r="C21" s="7" t="n">
        <v>-0.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12. Cash Flow Hedges Our cash flow hedging activities utilize over-the-counter (“OTC”) foreign exchange forward contracts to reduce the risk that movements in exchange rates will adversely affect the net cash flows resulting from the sale of products to customers and purchases from suppliers. The total gross notional values for foreign currency cash flow hedges are $0.8 billion and $1.1 billion at March 31, 2021 December 31, 2020 2021 2023. March 31, 2021 12 Undesignated Hedges Corning also uses OTC foreign exchange forward and option contracts that are not The table below includes a total gross notional value for translated earnings contracts of $8.1 billion and $7.5 billion at March 31, 2021 December 31, 2020 2021 2024. March 31, December 31, 2021 2020 Average rate forward contracts: Japanese yen-denominated $ 4.1 $ 4.5 South Korean won-denominated 0.3 0.4 Euro-denominated 0.4 0.5 Other foreign currencies (1) 0.1 0.1 Option contracts: Japanese yen-denominated (2) 1.8 2.0 Other foreign currencies (3) 1.4 Total gross notional value for translated earning contracts $ 8.1 $ 7.5 ( 1 Other foreign currencies denominated average rate forward contracts include Chinese yuan, new Taiwan dollar and British pound. ( 2 Japanese yen-denominated option contracts include zero zero zero ( 3 Other foreign currencies denominated option contracts are purchased basket options that include a basket of underlying currencies, including the Japanese yen, South Korean won, Chinese yuan, euro and British pound, and each basket option will be settled against USD. The following table summarizes the notional amounts and respective fair values of Corning’s derivative financial instruments on a gross basis for March 31, 2021 December 31, 2020 Asset derivatives Liability derivatives Notional amount Balance Fair value Balance Fair value March 31, Dec. 31, sheet March 31, Dec. 31, sheet March 31, Dec. 31, 2021 2020 location 2021 2020 location 2021 2020 Derivatives designated as hedging instruments Foreign exchange contracts (1) $ 769 $ 1,143 Other current assets $ 47 $ 37 Other accrued liabilities $ (2 ) $ (3 ) Other assets 24 21 Other liabilities (1 ) Derivatives not designated as hedging instruments Foreign exchange and other contracts 5,781 6,144 Other current assets 71 45 Other accrued liabilities (39 ) (76 ) Other assets 14 41 Other liabilities (32 ) (59 ) Translated earnings contracts 8,124 7,453 Other current assets 98 66 Other accrued liabilities (11 ) (110 ) Other assets 144 61 Other liabilities (5 ) (95 ) Total derivatives $ 14,674 $ 14,740 $ 398 $ 271 $ (89 ) $ (344 ) ( 1 At March 31, 2021, December 31, 2020, The following tables summarize the effect on the consolidated financial statements relating to Corning’s derivative financial instruments (in millions): Effect of derivative instruments on the consolidated financial statements for the three months ended March 31, Derivative hedging Gain (loss) recognized in other Location of gain (loss) reclassified from Gain (loss) reclassified from relationships for comprehensive income (OCI) accumulated OCI into income accumulated OCI into income cash flow hedges 2021 2020 effective (ineffective) 2021 2020 Net sales $ 2 $ 1 Cost of sales 7 5 Foreign exchange contracts $ 26 $ (89 ) Other expense, net (1) (14 ) Total cash flow hedges $ 26 $ (89 ) $ 9 $ (8 ) ( 1 A loss of $14 Gain recognized in income (loss) Three months ended Location of gain March 31, Undesignated derivatives recognized in income (loss) 2021 2020 Foreign exchange and other contracts – balance sheet, loans and other Other income, net $ 44 $ 1 Translated earnings contracts Translated earnings contract gain, net 272 68 Total undesignated $ 316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3. Fair value standards under GAAP define fair value, establish a framework for measuring fair value in applying generally accepted accounting principles, and require disclosures about fair value measurements. The standards also identify two one three The following tables provide fair value measurement information for the Company’s major categories of financial assets and liabilities measured on a recurring basis; Level 1, 2 3, Fair value measurements at reporting date March 31, 2021 (Level 1) (Level 2) (Level 3) Current assets: Other current assets (1)(2)(3) $ 329 $ 109 $ 216 $ 4 Non-current assets: Other assets (1)(2) $ 198 $ 182 $ 16 Current liabilities: Other accrued liabilities (1) $ 52 $ 52 Non-current liabilities: Other liabilities (1) $ 37 $ 37 ( 1 Derivative assets and liabilities include foreign exchange contracts which are measured using observable inputs for similar assets and liabilities. ( 2 Included in other current assets and other assets is a contingent consideration asset for a cost adjustment contract of $20 million, resulting from the HSG Transactions as of September 9, 2020, 3 ( 3 Equity securities with readily available fair values that are measured using Level 1 March 31, 2021. Fair value measurements at reporting date December 31, 2020 (Level 1) (Level 2) (Level 3) Current assets: Other current assets (1)(2)(3) $ 152 $ 148 $ 4 Non-current assets: Investments (4) $ 137 $ 137 Other assets (1)(2)(3) $ 139 $ 123 $ 16 Current liabilities: Other accrued liabilities (1) $ 189 $ 189 Non-current liabilities: Other liabilities (1) $ 155 $ 155 ( 1 Derivative assets and liabilities include foreign exchange contracts which are measured using observable inputs for similar assets and liabilities. ( 2 Included in other current assets and other assets is a contingent consideration asset for a cost adjustment contract of $20 million, resulting from the HSG Transactions as of September 9, 2020, 3 ( 3 For the year ended December 31, 2020, 3 ( 4 Included in the investments were equity securities with readily available fair values that were measured using Level 1 December 31, 2020. Assets and Liabilities Measured on a Non-Recurring Basis For the year ended December 31, 2020, second 2020, 3 Fair value measurements (Level 3 3 There were no March 31, 2021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14. Equity Fixed Rate Cumulative Convertible Preferred Stock, Series A Corning had 2,300 outstanding shares of Fixed Rate Cumulative Convertible Preferred Stock, Series A as of March 31, 2021. one January 16, 2021, March 31, 2021 not none Refer to Note 17 Share Repurchases On April 26, 2018, no “2018 July 17, 2019, no “2019 For the three March 31, 2021 In the three March 31, 2020 2018 Refer to Note 17 Accumulated Other Comprehensive Loss In the three March 31, 2021 2020 A summary of changes in the foreign currency translation adjustment component of accumulated other comprehensive loss is as follows (in millions) ( 1 Three months ended March 31, 2021 2020 Beginning balance $ (329 ) $ (857 ) Other comprehensive loss (2) (355 ) (253 ) Equity method affiliates (3) (8 ) (12 ) Net current-period other comprehensive loss (363 ) (265 ) Ending balance $ (692 ) $ (1,122 ) ( 1 All amounts are after tax. Amounts in parentheses indicate debits to accumulated other comprehensive loss. ( 2 For the three March 31, 2021 2020, ( 3 Tax effects are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5. Corning maintains long-term incentive plans (the “Plans”) for key employees and non-employee members of its Board of Directors. The Plans allow Corning to grant equity-based compensation awards, including stock options, stock appreciation rights, performance share units, restricted stock units, restricted stock awards or a combination of awards (collectively, share-based awards). At March 31, 2021 Beginning in 2020, Share-based compensation cost is allocated to the cost of sales, selling, general and administrative, and research, development and engineering, expenses lines in the consolidated statements of income (loss). Stock Compensation Plans The Company measures and recognizes compensation cost for all share-based payment awards made to employees and directors based on estimated fair values. Total share-based compensation cost was $34 million and $10 million, respectively, for the three March 31, 2021 2020 not three March 31, 2021 2020 5 Stock Options Corning’s stock option plans provide non-qualified and incentive stock options to purchase authorized but unissued common shares, or treasury shares, at the market price on the grant date and generally become exercisable in installments from one five no The following table summarizes information regarding stock options outstanding, including the related transactions under the stock option plans for the three March 31, 2021 Weighted- average Weighted- remaining Aggregate Number average contractual intrinsic of shares exercise term in value (in thousands) price years (in thousands) Options Outstanding as of December 31, 2020 17,095 $ 21.60 Granted Exercised (2,667 ) 18.89 Forfeited and Expired (153 ) 23.39 Options Outstanding as of March 31, 2021 14,275 22.08 7.24 $ 305,893 Options Expected to Vest as of March 31, 2021 14,118 22.10 7.22 302,266 Options Exercisable as of March 31, 2021 5,961 19.86 5.52 140,984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zero During the three March 31, 2021 2020, no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en one ten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20 three March 31, 2021 Weighted Number average of shares grant-date (in thousands) fair value Non-vested shares and share units at December 31, 2020 12,943 $ 22.87 Granted 316 36.42 Vested (160 ) 23.13 Forfeited (216 ) 24.33 Non-vested shares and share units at March 31, 2021 12,883 $ 23.18 Performance-Based Restricted Stock Units Performance-based restricted stock units are earned upon the achievement of certain targets, and are payable in shares of the Company’s common stock upon vesting typically over a three may The following table summarizes the Company’s non-vested performance-based restricted stock units as of December 31, 2020 three March 31, 2021: Weighted Number average of shares grant-date (in thousands) fair value Non-vested share units at December 31, 2020 1,765 $ 28.06 Granted 826 36.34 Vested (26 ) 28.06 Forfeited (43 ) 31.51 Non-vested share units at March 31, 2021 2,522 $ 3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Reportable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6. The Company’s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businesses that do not The Company obtained a controlling interest in HSG during the third 2020 September 9, 2020. 3 Financial results for the reportable segments are prepared on a basis consistent with the internal disaggregation of financial information to assist the chief operating decision maker (“CODM”) in making internal operating decisions. A significant portion of segment revenues and expenses are denominated in currencies other than the U.S. dollar. Management believes it is important to understand the impact on core net income of translating these currencies into U.S. dollars. The Company uses constant currency reporting for Display Technologies, Specialty Materials, Environmental Technologies and Life Sciences. Corning excludes the impact of these currencies from segment sales and net income. The adjustment for constant currency is primarily related to the Display Technologies’ segment and excludes the impact of the fluctuation of the Japanese yen, South Korean won, Chinese yuan, and new Taiwan dollar. Certain income and expenses are included in the unallocated amounts in the reconciliation of reportable segment net income (loss) to consolidated net income (loss). These include items that are not Earnings of equity affiliates that are closely associated with the reportable segments are included in the respective segment’s net income (loss). Certain common expenses among reportable segments have been allocated differently than they would be for stand-alone financial information. Segment net income (loss) may not Reportable Segments (in millions): Display Optical Specialty Environmental Life All Technologies Communications Materials Technologies Sciences Other Total Three months ended March 31, 2021 Segment net sales $ 863 $ 937 $ 451 $ 441 $ 300 $ 271 $ 3,263 Depreciation (1) $ 148 $ 58 $ 41 $ 36 $ 12 $ 32 $ 327 Research, development and engineering expenses (2) $ 22 $ 51 $ 45 $ 27 $ 8 $ 34 $ 187 Income tax (provision) benefit (3) $ (56 ) $ (31 ) $ (24 ) $ (20 ) $ (13 ) $ 8 $ (136 ) Segment net income (loss) (4) $ 213 $ 111 $ 91 $ 74 $ 48 $ (24 ) $ 513 Display Optical Specialty Environmental Life All Technologies Communications Materials Technologies Sciences Other Total Three months ended March 31, 2020 Segment net sales $ 751 $ 791 $ 352 $ 320 $ 258 $ 57 $ 2,529 Depreciation (1) $ 133 $ 62 $ 42 $ 34 $ 12 $ 13 $ 296 Research, development and engineering expenses (2) $ 30 $ 55 $ 41 $ 28 $ 7 $ 48 $ 209 Income tax (provision) benefit (3) $ (40 ) $ (8 ) $ (14 ) $ (9 ) $ (10 ) $ 19 $ (62 ) Segment net income (loss) (4) $ 152 $ 29 $ 51 $ 35 $ 38 $ (69 ) $ 236 ( 1 Depreciation expense for Corning’s reportable segments includes an allocation of depreciation of corporate property not ( 2 Research, development and engineering expenses include direct project spending that is identifiable to a segment. (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 reconciliation of reportable segment and All Other net sales to consolidated net sales follows (in millions): Three months ended March 31, 2021 2020 Net sales of reportable segments and All Other $ 3,263 $ 2,529 Impact of foreign currency movements (1) 27 (33 ) Cumulative adjustment related to customer contract (2) (105 ) Consolidated net sales $ 3,290 $ 2,391 ( 1 This amount primarily represents the impact of foreign currency adjustments in the Display Technologies segment. ( 2 Amount represents the negative impact of a cumulative adjustment to reduce revenue in the amount of $105 million recorded during the first 2020. A reconciliation of reportable segment net income (loss) to consolidated net income (loss) follows (in millions): Three months ended March 31, 2021 2020 Net income of reportable segments $ 537 $ 305 Net loss of All Other (1) (24 ) (69 ) Unallocated amounts: Impact of foreign currency movements not included in segment net income (loss) 6 (19 ) Gain on foreign currency hedges related to translated earnings 272 58 Translation gain (loss) on Japanese yen-denominated debt 118 (14 ) Research, development, and engineering expenses (34 ) (39 ) Amortization of intangibles (32 ) (26 ) Interest expense, net (74 ) (58 ) Income tax (provision) benefit (90 ) 74 Cumulative adjustment related to customer contract (2) (105 ) Severance charges (3) (77 ) Capacity realignment and other charges and credits (3) (148 ) Other corporate items (80 ) 22 Net income (loss) $ 599 $ (96 ) ( 1 The Company obtained a controlling interest in HSG during the third 2020 September 9, 2020. ( 2 Amount represents the negative impact of a cumulative adjustment to reduce revenue in the amount of $105 million recorded during the first 2020. ( 3 Refer to Note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7. Preferred Stock Conversion and Repurchase On January 16, 2021, April 5, 2021, ● Pursuant to the SRA, Corning agreed to repurchase 35 million of the Common Shares for an aggregate purchase price of approximately $1.5 billion, of which approximately $507 million was paid on April 8, 2021 ( first second ● Of the remaining 80 million Common Shares held by Samsung, Corning may, 2024 2027. not may ● The remaining 58 million shares of Common Stock are subject to a seven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 December 31, 2020 2020 10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may The equity method of accounting is used for investments in affiliated companies that are not 20% 50% On September 9, 2020, Refer to Note 3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 19” may not Certain prior year amounts have been reclassified to conform to the current-year presentation. These reclassifications had no </t>
        </is>
      </c>
    </row>
    <row r="5">
      <c r="A5" s="4" t="inlineStr">
        <is>
          <t>New Accounting Pronouncements, Policy [Policy Text Block]</t>
        </is>
      </c>
      <c r="B5" s="4" t="inlineStr">
        <is>
          <t>New Accounting Standards During the first 2021, 2020 06. 470 20. 815 40, may 260. 2020 06 not one January 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HSG Transactions (Tables)</t>
        </is>
      </c>
      <c r="B1" s="2" t="inlineStr">
        <is>
          <t>3 Months Ended</t>
        </is>
      </c>
    </row>
    <row r="2">
      <c r="B2" s="2" t="inlineStr">
        <is>
          <t>Mar. 31, 2021</t>
        </is>
      </c>
    </row>
    <row r="3">
      <c r="A3" s="3" t="inlineStr">
        <is>
          <t>Notes Tables</t>
        </is>
      </c>
    </row>
    <row r="4">
      <c r="A4" s="4" t="inlineStr">
        <is>
          <t>Schedule of Business Acquisitions, by Acquisition [Table Text Block]</t>
        </is>
      </c>
      <c r="B4" s="4" t="inlineStr">
        <is>
          <t xml:space="preserve">Fair value of previously held equity investment $ 250 Equity investment liability balance as of acquisition date (248 ) Corning's gain on previously held equity investment $ 498 </t>
        </is>
      </c>
    </row>
    <row r="5">
      <c r="A5" s="4" t="inlineStr">
        <is>
          <t>Schedule of Recognized Identified Assets Acquired and Liabilities Assumed [Table Text Block]</t>
        </is>
      </c>
      <c r="B5" s="4" t="inlineStr">
        <is>
          <t xml:space="preserve">Inventory $ 503 Property, plant and equipment 651 Intangible assets 285 Other current and non-current assets (1) 173 Short-term borrowings (178 ) Trade payables and other accrued liabilities (329 ) Other liabilities (1,261 ) Total identified net liabilities (156 ) Non-controlling interests (2) (102 ) Total fair value of Corning's previously held equity investment (2) (250 ) Goodwill (3) $ 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Display products $ 888 $ 633 Telecommunication products 937 791 Specialty glass products 451 352 Environmental substrate and filter products 442 307 Life science products 301 251 All Other (1) 271 57 Total revenue $ 3,290 $ 2,391 Impact of foreign currency movements (2) (27 ) 33 Cumulative adjustment related to customer contract (3) 105 Net sales of reportable segments and All Other $ 3,263 $ 2,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Income Taxes (Tables)</t>
        </is>
      </c>
      <c r="B1" s="2" t="inlineStr">
        <is>
          <t>3 Months Ended</t>
        </is>
      </c>
    </row>
    <row r="2">
      <c r="B2" s="2" t="inlineStr">
        <is>
          <t>Mar. 31, 2021</t>
        </is>
      </c>
    </row>
    <row r="3">
      <c r="A3" s="3" t="inlineStr">
        <is>
          <t>Notes Tables</t>
        </is>
      </c>
    </row>
    <row r="4">
      <c r="A4" s="4" t="inlineStr">
        <is>
          <t>Schedule of Income Tax Provisions and Rates [Table Text Block]</t>
        </is>
      </c>
      <c r="B4" s="4" t="inlineStr">
        <is>
          <t>Three months ended March 31, 2021 2020 (Provision) benefit for income taxes $ (226 ) $ 12 Effective tax rate 27.4 %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4" t="inlineStr">
        <is>
          <t>Net income (loss) attributable to Corning Incorporated</t>
        </is>
      </c>
      <c r="B3" s="6" t="n">
        <v>599</v>
      </c>
      <c r="C3" s="6" t="n">
        <v>-96</v>
      </c>
    </row>
    <row r="4">
      <c r="A4" s="4" t="inlineStr">
        <is>
          <t>Foreign currency translation adjustments and other</t>
        </is>
      </c>
      <c r="B4" s="5" t="n">
        <v>-363</v>
      </c>
      <c r="C4" s="5" t="n">
        <v>-265</v>
      </c>
    </row>
    <row r="5">
      <c r="A5" s="4" t="inlineStr">
        <is>
          <t>Net unrealized gains (losses) on designated hedges</t>
        </is>
      </c>
      <c r="B5" s="5" t="n">
        <v>11</v>
      </c>
      <c r="C5" s="5" t="n">
        <v>-61</v>
      </c>
    </row>
    <row r="6">
      <c r="A6" s="4" t="inlineStr">
        <is>
          <t>Other comprehensive loss, net of tax (Note 14)</t>
        </is>
      </c>
      <c r="B6" s="5" t="n">
        <v>-352</v>
      </c>
      <c r="C6" s="5" t="n">
        <v>-326</v>
      </c>
    </row>
    <row r="7">
      <c r="A7" s="4" t="inlineStr">
        <is>
          <t>Comprehensive income (loss) attributable to Corning Incorporated</t>
        </is>
      </c>
      <c r="B7" s="6" t="n">
        <v>247</v>
      </c>
      <c r="C7" s="6" t="n">
        <v>-4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Loss) Per Common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et income (loss) attributable to Corning Incorporated $ 599 $ (96 )
Less: Series A convertible preferred stock dividend 24 24
Net income (loss) available to common stockholders – basic 575 (120 )
Plus: Series A convertible preferred stock dividend 24
Net income (loss) available to common stockholders – diluted $ 599 $ (120 )
Weighted-average common shares outstanding – basic 766 760
Effect of dilutive securities:
Employee stock options and other dilutive securities 17
Series A convertible preferred stock (1) 115
Weighted-average common shares outstanding – diluted 898 760
Basic earnings (loss) per common share $ 0.75 $ (0.16 )
Diluted earnings (loss) per common share $ 0.67 $ (0.16 )
Anti-dilutive potential shares excluded from diluted earnings (loss) per common share:
Series A convertible preferred stock (1) 115
Employee stock options and awards 1 11
Total 1 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Net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December 31, 2021 2020 Finished goods $ 1,172 $ 1,236 Work in process 348 357 Raw materials and accessories 369 370 Supplies and packing materials 472 475 Total inventories, net $ 2,361 $ 2,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Liabilities (Tables)</t>
        </is>
      </c>
      <c r="B1" s="2" t="inlineStr">
        <is>
          <t>3 Months Ended</t>
        </is>
      </c>
    </row>
    <row r="2">
      <c r="B2" s="2" t="inlineStr">
        <is>
          <t>Mar. 31, 2021</t>
        </is>
      </c>
    </row>
    <row r="3">
      <c r="A3" s="3" t="inlineStr">
        <is>
          <t>Notes Tables</t>
        </is>
      </c>
    </row>
    <row r="4">
      <c r="A4" s="4" t="inlineStr">
        <is>
          <t>Other Liabilities [Table Text Block]</t>
        </is>
      </c>
      <c r="B4" s="4" t="inlineStr">
        <is>
          <t xml:space="preserve">March 31, December 31,
2021 2020
Current liabilities:
Wages and employee benefits $ 441 $ 572
Income taxes 153 173
Derivative instruments (Note 13) 52 189
Asbestos and other litigation (Note 11) 13 13
Deferred revenue (Note 4) 157 152
Settlement liability (Note 3) 58 58
Customer deposits (Note 4) 217 211
Short-term operating leases 89 96
Other current liabilities 907 973
Other accrued liabilities $ 2,087 $ 2,437
Non-current liabilities:
Defined benefit pension plan liabilities $ 870 $ 887
Derivative instruments (Note 13) 37 155
Asbestos and other litigation (Note 11) 93 94
Deferred revenue (Note 4) 834 872
Settlement liability (Note 3) 117 117
Customer deposits (Note 4) 1,058 1,148
Deferred tax liabilities 287 313
Long-term operating leases 611 633
Other non-current liabilities 782 798
Other liabilities $ 4,689 $ 5,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Employee Retiremen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Pension benefits Postretirement benefits
Three months ended Three months ended
March 31, March 31,
2021 2020 2021 2020
Service cost $ 32 $ 29 $ 2 $ 2
Interest cost 22 31 4 5
Expected return on plan assets (54 ) (49 )
Amortization of prior service cost (credit) 1 1 (1 ) (1 )
Total pension and postretirement benefit expense $ 1 $ 12 $ 5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2 - Hedging Activities (Tables)</t>
        </is>
      </c>
      <c r="B1" s="2" t="inlineStr">
        <is>
          <t>3 Months Ended</t>
        </is>
      </c>
    </row>
    <row r="2">
      <c r="B2" s="2" t="inlineStr">
        <is>
          <t>Mar. 31, 2021</t>
        </is>
      </c>
    </row>
    <row r="3">
      <c r="A3" s="3" t="inlineStr">
        <is>
          <t>Notes Tables</t>
        </is>
      </c>
    </row>
    <row r="4">
      <c r="A4" s="4" t="inlineStr">
        <is>
          <t>Derivatives Not Designated as Hedging Instruments [Table Text Block]</t>
        </is>
      </c>
      <c r="B4" s="4" t="inlineStr">
        <is>
          <t xml:space="preserve">March 31, December 31, 2021 2020 Average rate forward contracts: Japanese yen-denominated $ 4.1 $ 4.5 South Korean won-denominated 0.3 0.4 Euro-denominated 0.4 0.5 Other foreign currencies (1) 0.1 0.1 Option contracts: Japanese yen-denominated (2) 1.8 2.0 Other foreign currencies (3) 1.4 Total gross notional value for translated earning contracts $ 8.1 $ 7.5 </t>
        </is>
      </c>
    </row>
    <row r="5">
      <c r="A5" s="4" t="inlineStr">
        <is>
          <t>Schedule of Notional Amounts of Outstanding Derivative Positions [Table Text Block]</t>
        </is>
      </c>
      <c r="B5" s="4" t="inlineStr">
        <is>
          <t>Asset derivatives Liability derivatives Notional amount Balance Fair value Balance Fair value March 31, Dec. 31, sheet March 31, Dec. 31, sheet March 31, Dec. 31, 2021 2020 location 2021 2020 location 2021 2020 Derivatives designated as hedging instruments Foreign exchange contracts (1) $ 769 $ 1,143 Other current assets $ 47 $ 37 Other accrued liabilities $ (2 ) $ (3 ) Other assets 24 21 Other liabilities (1 ) Derivatives not designated as hedging instruments Foreign exchange and other contracts 5,781 6,144 Other current assets 71 45 Other accrued liabilities (39 ) (76 ) Other assets 14 41 Other liabilities (32 ) (59 ) Translated earnings contracts 8,124 7,453 Other current assets 98 66 Other accrued liabilities (11 ) (110 ) Other assets 144 61 Other liabilities (5 ) (95 ) Total derivatives $ 14,674 $ 14,740 $ 398 $ 271 $ (89 ) $ (344 )</t>
        </is>
      </c>
    </row>
    <row r="6">
      <c r="A6" s="4" t="inlineStr">
        <is>
          <t>Not Designated as Hedging Instrument [Member]</t>
        </is>
      </c>
    </row>
    <row r="7">
      <c r="A7" s="3" t="inlineStr">
        <is>
          <t>Notes Tables</t>
        </is>
      </c>
    </row>
    <row r="8">
      <c r="A8" s="4" t="inlineStr">
        <is>
          <t>Schedule of Derivative Instruments, Effect on Other Comprehensive Income (Loss) [Table Text Block]</t>
        </is>
      </c>
      <c r="B8" s="4" t="inlineStr">
        <is>
          <t xml:space="preserve">Gain recognized in income (loss) Three months ended Location of gain March 31, Undesignated derivatives recognized in income (loss) 2021 2020 Foreign exchange and other contracts – balance sheet, loans and other Other income, net $ 44 $ 1 Translated earnings contracts Translated earnings contract gain, net 272 68 Total undesignated $ 316 $ 69 </t>
        </is>
      </c>
    </row>
    <row r="9">
      <c r="A9" s="4" t="inlineStr">
        <is>
          <t>Designated as Hedging Instrument [Member]</t>
        </is>
      </c>
    </row>
    <row r="10">
      <c r="A10" s="3" t="inlineStr">
        <is>
          <t>Notes Tables</t>
        </is>
      </c>
    </row>
    <row r="11">
      <c r="A11" s="4" t="inlineStr">
        <is>
          <t>Schedule of Derivative Instruments, Effect on Other Comprehensive Income (Loss) [Table Text Block]</t>
        </is>
      </c>
      <c r="B11" s="4" t="inlineStr">
        <is>
          <t>Effect of derivative instruments on the consolidated financial statements for the three months ended March 31, Derivative hedging Gain (loss) recognized in other Location of gain (loss) reclassified from Gain (loss) reclassified from relationships for comprehensive income (OCI) accumulated OCI into income accumulated OCI into income cash flow hedges 2021 2020 effective (ineffective) 2021 2020 Net sales $ 2 $ 1 Cost of sales 7 5 Foreign exchange contracts $ 26 $ (89 ) Other expense, net (1) (14 ) Total cash flow hedges $ 26 $ (89 ) $ 9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1</t>
        </is>
      </c>
    </row>
    <row r="3">
      <c r="A3" s="3" t="inlineStr">
        <is>
          <t>Notes Tables</t>
        </is>
      </c>
    </row>
    <row r="4">
      <c r="A4" s="4" t="inlineStr">
        <is>
          <t>Schedule of Fair Value, Assets and Liabilities Measured on Recurring Basis [Table Text Block]</t>
        </is>
      </c>
      <c r="B4" s="4" t="inlineStr">
        <is>
          <t xml:space="preserve">Fair value measurements at reporting date March 31, 2021 (Level 1) (Level 2) (Level 3) Current assets: Other current assets (1)(2)(3) $ 329 $ 109 $ 216 $ 4 Non-current assets: Other assets (1)(2) $ 198 $ 182 $ 16 Current liabilities: Other accrued liabilities (1) $ 52 $ 52 Non-current liabilities: Other liabilities (1) $ 37 $ 37 Fair value measurements at reporting date December 31, 2020 (Level 1) (Level 2) (Level 3) Current assets: Other current assets (1)(2)(3) $ 152 $ 148 $ 4 Non-current assets: Investments (4) $ 137 $ 137 Other assets (1)(2)(3) $ 139 $ 123 $ 16 Current liabilities: Other accrued liabilities (1) $ 189 $ 189 Non-current liabilities: Other liabilities (1) $ 155 $ 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4 - Shareholders' Equity (Tables)</t>
        </is>
      </c>
      <c r="B1" s="2" t="inlineStr">
        <is>
          <t>3 Months Ended</t>
        </is>
      </c>
    </row>
    <row r="2">
      <c r="B2" s="2" t="inlineStr">
        <is>
          <t>Mar. 31, 2021</t>
        </is>
      </c>
    </row>
    <row r="3">
      <c r="A3" s="4" t="inlineStr">
        <is>
          <t>Accumulated Foreign Currency Adjustment Attributable to Parent [Member]</t>
        </is>
      </c>
    </row>
    <row r="4">
      <c r="A4" s="3" t="inlineStr">
        <is>
          <t>Notes Tables</t>
        </is>
      </c>
    </row>
    <row r="5">
      <c r="A5" s="4" t="inlineStr">
        <is>
          <t>Schedule of Accumulated Other Comprehensive Income (Loss) [Table Text Block]</t>
        </is>
      </c>
      <c r="B5" s="4" t="inlineStr">
        <is>
          <t>Three months ended March 31, 2021 2020 Beginning balance $ (329 ) $ (857 ) Other comprehensive loss (2) (355 ) (253 ) Equity method affiliates (3) (8 ) (12 ) Net current-period other comprehensive loss (363 ) (265 ) Ending balance $ (692 ) $ (1,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Weighted- average Weighted- remaining Aggregate Number average contractual intrinsic of shares exercise term in value (in thousands) price years (in thousands) Options Outstanding as of December 31, 2020 17,095 $ 21.60 Granted Exercised (2,667 ) 18.89 Forfeited and Expired (153 ) 23.39 Options Outstanding as of March 31, 2021 14,275 22.08 7.24 $ 305,893 Options Expected to Vest as of March 31, 2021 14,118 22.10 7.22 302,266 Options Exercisable as of March 31, 2021 5,961 19.86 5.52 140,984 </t>
        </is>
      </c>
    </row>
    <row r="5">
      <c r="A5" s="4" t="inlineStr">
        <is>
          <t>Share-based Payment Arrangement, Restricted Stock and Restricted Stock Unit, Activity [Table Text Block]</t>
        </is>
      </c>
      <c r="B5" s="4" t="inlineStr">
        <is>
          <t xml:space="preserve">Weighted Number average of shares grant-date (in thousands) fair value Non-vested shares and share units at December 31, 2020 12,943 $ 22.87 Granted 316 36.42 Vested (160 ) 23.13 Forfeited (216 ) 24.33 Non-vested shares and share units at March 31, 2021 12,883 $ 23.18 </t>
        </is>
      </c>
    </row>
    <row r="6">
      <c r="A6" s="4" t="inlineStr">
        <is>
          <t>Share-based Payment Arrangement, Performance Shares, Activity [Table Text Block]</t>
        </is>
      </c>
      <c r="B6" s="4" t="inlineStr">
        <is>
          <t xml:space="preserve">Weighted Number average of shares grant-date (in thousands) fair value Non-vested share units at December 31, 2020 1,765 $ 28.06 Granted 826 36.34 Vested (26 ) 28.06 Forfeited (43 ) 31.51 Non-vested share units at March 31, 2021 2,522 $ 3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Reportable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Display Optical Specialty Environmental Life All Technologies Communications Materials Technologies Sciences Other Total Three months ended March 31, 2021 Segment net sales $ 863 $ 937 $ 451 $ 441 $ 300 $ 271 $ 3,263 Depreciation (1) $ 148 $ 58 $ 41 $ 36 $ 12 $ 32 $ 327 Research, development and engineering expenses (2) $ 22 $ 51 $ 45 $ 27 $ 8 $ 34 $ 187 Income tax (provision) benefit (3) $ (56 ) $ (31 ) $ (24 ) $ (20 ) $ (13 ) $ 8 $ (136 ) Segment net income (loss) (4) $ 213 $ 111 $ 91 $ 74 $ 48 $ (24 ) $ 513 Display Optical Specialty Environmental Life All Technologies Communications Materials Technologies Sciences Other Total Three months ended March 31, 2020 Segment net sales $ 751 $ 791 $ 352 $ 320 $ 258 $ 57 $ 2,529 Depreciation (1) $ 133 $ 62 $ 42 $ 34 $ 12 $ 13 $ 296 Research, development and engineering expenses (2) $ 30 $ 55 $ 41 $ 28 $ 7 $ 48 $ 209 Income tax (provision) benefit (3) $ (40 ) $ (8 ) $ (14 ) $ (9 ) $ (10 ) $ 19 $ (62 ) Segment net income (loss) (4) $ 152 $ 29 $ 51 $ 35 $ 38 $ (69 ) $ 236 </t>
        </is>
      </c>
    </row>
    <row r="5">
      <c r="A5" s="4" t="inlineStr">
        <is>
          <t>Reconciliation of Revenue from Segments to Consolidated [Table Text Block]</t>
        </is>
      </c>
      <c r="B5" s="4" t="inlineStr">
        <is>
          <t xml:space="preserve">Three months ended March 31, 2021 2020 Net sales of reportable segments and All Other $ 3,263 $ 2,529 Impact of foreign currency movements (1) 27 (33 ) Cumulative adjustment related to customer contract (2) (105 ) Consolidated net sales $ 3,290 $ 2,391 </t>
        </is>
      </c>
    </row>
    <row r="6">
      <c r="A6" s="4" t="inlineStr">
        <is>
          <t>Reconciliation of Net Income (Loss) from Segments to Consolidated [Table Text Block]</t>
        </is>
      </c>
      <c r="B6" s="4" t="inlineStr">
        <is>
          <t>Three months ended March 31, 2021 2020 Net income of reportable segments $ 537 $ 305 Net loss of All Other (1) (24 ) (69 ) Unallocated amounts: Impact of foreign currency movements not included in segment net income (loss) 6 (19 ) Gain on foreign currency hedges related to translated earnings 272 58 Translation gain (loss) on Japanese yen-denominated debt 118 (14 ) Research, development, and engineering expenses (34 ) (39 ) Amortization of intangibles (32 ) (26 ) Interest expense, net (74 ) (58 ) Income tax (provision) benefit (90 ) 74 Cumulative adjustment related to customer contract (2) (105 ) Severance charges (3) (77 ) Capacity realignment and other charges and credits (3) (148 ) Other corporate items (80 ) 22 Net income (loss) $ 599 $ (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Note 1 - Significant Accounting Policies (Details Textual) $ in Millions</t>
        </is>
      </c>
      <c r="B1" s="2" t="inlineStr">
        <is>
          <t>Sep. 09, 2020USD ($)</t>
        </is>
      </c>
    </row>
    <row r="2">
      <c r="A2" s="4" t="inlineStr">
        <is>
          <t>Hemlock Semiconductor LLC [Member]</t>
        </is>
      </c>
    </row>
    <row r="3">
      <c r="A3" s="4" t="inlineStr">
        <is>
          <t>Business Acquisition, Percentage of Voting Interests Acquired</t>
        </is>
      </c>
      <c r="B3" s="4" t="inlineStr">
        <is>
          <t>100.00%</t>
        </is>
      </c>
    </row>
    <row r="4">
      <c r="A4" s="4" t="inlineStr">
        <is>
          <t>Hemlock Semiconductor Operations LLC [Member]</t>
        </is>
      </c>
    </row>
    <row r="5">
      <c r="A5" s="4" t="inlineStr">
        <is>
          <t>Business Acquisition, Percentage of Voting Interests Acquired</t>
        </is>
      </c>
      <c r="B5" s="4" t="inlineStr">
        <is>
          <t>80.50%</t>
        </is>
      </c>
    </row>
    <row r="6">
      <c r="A6" s="4" t="inlineStr">
        <is>
          <t>DuPont de Nemours, Inc [Member] | HSG [Member]</t>
        </is>
      </c>
    </row>
    <row r="7">
      <c r="A7" s="4" t="inlineStr">
        <is>
          <t>Noncontrolling Interest, Decrease from Redemptions or Purchase of Interests</t>
        </is>
      </c>
      <c r="B7"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Millions</t>
        </is>
      </c>
      <c r="B1" s="2" t="inlineStr">
        <is>
          <t>Mar. 31, 2021</t>
        </is>
      </c>
      <c r="C1" s="2" t="inlineStr">
        <is>
          <t>Dec. 31, 2020</t>
        </is>
      </c>
    </row>
    <row r="2">
      <c r="A2" s="3" t="inlineStr">
        <is>
          <t>Current assets:</t>
        </is>
      </c>
    </row>
    <row r="3">
      <c r="A3" s="4" t="inlineStr">
        <is>
          <t>Cash and cash equivalents</t>
        </is>
      </c>
      <c r="B3" s="6" t="n">
        <v>2868</v>
      </c>
      <c r="C3" s="6" t="n">
        <v>2672</v>
      </c>
    </row>
    <row r="4">
      <c r="A4" s="4" t="inlineStr">
        <is>
          <t>Trade accounts receivable, net of doubtful accounts - $44 and $46</t>
        </is>
      </c>
      <c r="B4" s="5" t="n">
        <v>1900</v>
      </c>
      <c r="C4" s="5" t="n">
        <v>2133</v>
      </c>
    </row>
    <row r="5">
      <c r="A5" s="4" t="inlineStr">
        <is>
          <t>Inventories, net (Note 7)</t>
        </is>
      </c>
      <c r="B5" s="5" t="n">
        <v>2361</v>
      </c>
      <c r="C5" s="5" t="n">
        <v>2438</v>
      </c>
    </row>
    <row r="6">
      <c r="A6" s="4" t="inlineStr">
        <is>
          <t>Other current assets (Note 12)</t>
        </is>
      </c>
      <c r="B6" s="5" t="n">
        <v>974</v>
      </c>
      <c r="C6" s="5" t="n">
        <v>761</v>
      </c>
    </row>
    <row r="7">
      <c r="A7" s="4" t="inlineStr">
        <is>
          <t>Total current assets</t>
        </is>
      </c>
      <c r="B7" s="5" t="n">
        <v>8103</v>
      </c>
      <c r="C7" s="5" t="n">
        <v>8004</v>
      </c>
    </row>
    <row r="8">
      <c r="A8" s="4" t="inlineStr">
        <is>
          <t>Property, plant and equipment, net of accumulated depreciation - $13,514 and $13,663</t>
        </is>
      </c>
      <c r="B8" s="5" t="n">
        <v>15364</v>
      </c>
      <c r="C8" s="5" t="n">
        <v>15742</v>
      </c>
    </row>
    <row r="9">
      <c r="A9" s="4" t="inlineStr">
        <is>
          <t>Goodwill, net</t>
        </is>
      </c>
      <c r="B9" s="5" t="n">
        <v>2429</v>
      </c>
      <c r="C9" s="5" t="n">
        <v>2460</v>
      </c>
    </row>
    <row r="10">
      <c r="A10" s="4" t="inlineStr">
        <is>
          <t>Other intangible assets, net</t>
        </is>
      </c>
      <c r="B10" s="5" t="n">
        <v>1259</v>
      </c>
      <c r="C10" s="5" t="n">
        <v>1308</v>
      </c>
    </row>
    <row r="11">
      <c r="A11" s="4" t="inlineStr">
        <is>
          <t>Deferred income taxes (Note 5)</t>
        </is>
      </c>
      <c r="B11" s="5" t="n">
        <v>992</v>
      </c>
      <c r="C11" s="5" t="n">
        <v>1121</v>
      </c>
    </row>
    <row r="12">
      <c r="A12" s="4" t="inlineStr">
        <is>
          <t>Other assets (Note 12)</t>
        </is>
      </c>
      <c r="B12" s="5" t="n">
        <v>1996</v>
      </c>
      <c r="C12" s="5" t="n">
        <v>2140</v>
      </c>
    </row>
    <row r="13">
      <c r="A13" s="4" t="inlineStr">
        <is>
          <t>Total Assets</t>
        </is>
      </c>
      <c r="B13" s="5" t="n">
        <v>30143</v>
      </c>
      <c r="C13" s="5" t="n">
        <v>30775</v>
      </c>
    </row>
    <row r="14">
      <c r="A14" s="3" t="inlineStr">
        <is>
          <t>Current liabilities:</t>
        </is>
      </c>
    </row>
    <row r="15">
      <c r="A15" s="4" t="inlineStr">
        <is>
          <t>Current portion of long-term debt and short-term borrowings (Note 9)</t>
        </is>
      </c>
      <c r="B15" s="5" t="n">
        <v>154</v>
      </c>
      <c r="C15" s="5" t="n">
        <v>156</v>
      </c>
    </row>
    <row r="16">
      <c r="A16" s="4" t="inlineStr">
        <is>
          <t>Accounts payable</t>
        </is>
      </c>
      <c r="B16" s="5" t="n">
        <v>1272</v>
      </c>
      <c r="C16" s="5" t="n">
        <v>1174</v>
      </c>
    </row>
    <row r="17">
      <c r="A17" s="4" t="inlineStr">
        <is>
          <t>Other accrued liabilities (Note 8 and Note 11)</t>
        </is>
      </c>
      <c r="B17" s="5" t="n">
        <v>2087</v>
      </c>
      <c r="C17" s="5" t="n">
        <v>2437</v>
      </c>
    </row>
    <row r="18">
      <c r="A18" s="4" t="inlineStr">
        <is>
          <t>Total current liabilities</t>
        </is>
      </c>
      <c r="B18" s="5" t="n">
        <v>3513</v>
      </c>
      <c r="C18" s="5" t="n">
        <v>3767</v>
      </c>
    </row>
    <row r="19">
      <c r="A19" s="4" t="inlineStr">
        <is>
          <t>Long-term debt (Note 9)</t>
        </is>
      </c>
      <c r="B19" s="5" t="n">
        <v>7650</v>
      </c>
      <c r="C19" s="5" t="n">
        <v>7816</v>
      </c>
    </row>
    <row r="20">
      <c r="A20" s="4" t="inlineStr">
        <is>
          <t>Postretirement benefits other than pensions (Note 10)</t>
        </is>
      </c>
      <c r="B20" s="5" t="n">
        <v>733</v>
      </c>
      <c r="C20" s="5" t="n">
        <v>727</v>
      </c>
    </row>
    <row r="21">
      <c r="A21" s="4" t="inlineStr">
        <is>
          <t>Other liabilities (Note 8 and Note 11)</t>
        </is>
      </c>
      <c r="B21" s="5" t="n">
        <v>4689</v>
      </c>
      <c r="C21" s="5" t="n">
        <v>5017</v>
      </c>
    </row>
    <row r="22">
      <c r="A22" s="4" t="inlineStr">
        <is>
          <t>Total liabilities</t>
        </is>
      </c>
      <c r="B22" s="5" t="n">
        <v>16585</v>
      </c>
      <c r="C22" s="5" t="n">
        <v>17327</v>
      </c>
    </row>
    <row r="23">
      <c r="A23" s="4" t="inlineStr">
        <is>
          <t>Commitments and contingencies (Note 11)</t>
        </is>
      </c>
      <c r="B23" s="4" t="inlineStr">
        <is>
          <t xml:space="preserve"> </t>
        </is>
      </c>
      <c r="C23" s="4" t="inlineStr">
        <is>
          <t xml:space="preserve"> </t>
        </is>
      </c>
    </row>
    <row r="24">
      <c r="A24" s="3" t="inlineStr">
        <is>
          <t>Shareholders’ equity (Note 14):</t>
        </is>
      </c>
    </row>
    <row r="25">
      <c r="A25" s="4" t="inlineStr">
        <is>
          <t>Convertible preferred stock, Series A – Par value $100 per share; Shares authorized 3,100; Shares issued: 2,300</t>
        </is>
      </c>
      <c r="B25" s="5" t="n">
        <v>2300</v>
      </c>
      <c r="C25" s="5" t="n">
        <v>2300</v>
      </c>
    </row>
    <row r="26">
      <c r="A26" s="4" t="inlineStr">
        <is>
          <t>Common stock – Par value $0.50 per share; Shares authorized 3.8 billion; Shares issued: 1,729 million and 1,726 million</t>
        </is>
      </c>
      <c r="B26" s="5" t="n">
        <v>864</v>
      </c>
      <c r="C26" s="5" t="n">
        <v>863</v>
      </c>
    </row>
    <row r="27">
      <c r="A27" s="4" t="inlineStr">
        <is>
          <t>Additional paid-in capital – common stock</t>
        </is>
      </c>
      <c r="B27" s="5" t="n">
        <v>14722</v>
      </c>
      <c r="C27" s="5" t="n">
        <v>14642</v>
      </c>
    </row>
    <row r="28">
      <c r="A28" s="4" t="inlineStr">
        <is>
          <t>Retained earnings</t>
        </is>
      </c>
      <c r="B28" s="5" t="n">
        <v>16509</v>
      </c>
      <c r="C28" s="5" t="n">
        <v>16120</v>
      </c>
    </row>
    <row r="29">
      <c r="A29" s="4" t="inlineStr">
        <is>
          <t>Treasury stock, at cost; Shares held: 961 million and 961 million</t>
        </is>
      </c>
      <c r="B29" s="5" t="n">
        <v>-19934</v>
      </c>
      <c r="C29" s="5" t="n">
        <v>-19928</v>
      </c>
    </row>
    <row r="30">
      <c r="A30" s="4" t="inlineStr">
        <is>
          <t>Accumulated other comprehensive loss</t>
        </is>
      </c>
      <c r="B30" s="5" t="n">
        <v>-1092</v>
      </c>
      <c r="C30" s="5" t="n">
        <v>-740</v>
      </c>
    </row>
    <row r="31">
      <c r="A31" s="4" t="inlineStr">
        <is>
          <t>Total Corning Incorporated shareholders’ equity</t>
        </is>
      </c>
      <c r="B31" s="5" t="n">
        <v>13369</v>
      </c>
      <c r="C31" s="5" t="n">
        <v>13257</v>
      </c>
    </row>
    <row r="32">
      <c r="A32" s="4" t="inlineStr">
        <is>
          <t>Non-controlling interests</t>
        </is>
      </c>
      <c r="B32" s="5" t="n">
        <v>189</v>
      </c>
      <c r="C32" s="5" t="n">
        <v>191</v>
      </c>
    </row>
    <row r="33">
      <c r="A33" s="4" t="inlineStr">
        <is>
          <t>Total equity</t>
        </is>
      </c>
      <c r="B33" s="5" t="n">
        <v>13558</v>
      </c>
      <c r="C33" s="5" t="n">
        <v>13448</v>
      </c>
    </row>
    <row r="34">
      <c r="A34" s="4" t="inlineStr">
        <is>
          <t>Total Liabilities and Equity</t>
        </is>
      </c>
      <c r="B34" s="6" t="n">
        <v>30143</v>
      </c>
      <c r="C34" s="6" t="n">
        <v>307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structuring, Impairment and Other Charges and Credits (Details Textual) - USD ($) $ in Thousands</t>
        </is>
      </c>
      <c r="B1" s="2" t="inlineStr">
        <is>
          <t>3 Months Ended</t>
        </is>
      </c>
    </row>
    <row r="2">
      <c r="B2" s="2" t="inlineStr">
        <is>
          <t>Mar. 31, 2021</t>
        </is>
      </c>
      <c r="C2" s="2" t="inlineStr">
        <is>
          <t>Mar. 31, 2020</t>
        </is>
      </c>
    </row>
    <row r="3">
      <c r="A3" s="4" t="inlineStr">
        <is>
          <t>Restructuring Charges, Total</t>
        </is>
      </c>
      <c r="B3" s="6" t="n">
        <v>0</v>
      </c>
      <c r="C3" s="6" t="n">
        <v>225000</v>
      </c>
    </row>
    <row r="4">
      <c r="A4" s="4" t="inlineStr">
        <is>
          <t>Severance Costs</t>
        </is>
      </c>
      <c r="B4" s="4" t="inlineStr">
        <is>
          <t xml:space="preserve"> </t>
        </is>
      </c>
      <c r="C4" s="5" t="n">
        <v>77000</v>
      </c>
    </row>
    <row r="5">
      <c r="A5" s="4" t="inlineStr">
        <is>
          <t>Cost of Sales [Member]</t>
        </is>
      </c>
    </row>
    <row r="6">
      <c r="A6" s="4" t="inlineStr">
        <is>
          <t>Restructuring Charges, Total</t>
        </is>
      </c>
      <c r="C6" s="5" t="n">
        <v>161000</v>
      </c>
    </row>
    <row r="7">
      <c r="A7" s="4" t="inlineStr">
        <is>
          <t>Selling, General and Administrative Expenses [Member]</t>
        </is>
      </c>
    </row>
    <row r="8">
      <c r="A8" s="4" t="inlineStr">
        <is>
          <t>Restructuring Charges, Total</t>
        </is>
      </c>
      <c r="C8" s="5" t="n">
        <v>48000</v>
      </c>
    </row>
    <row r="9">
      <c r="A9" s="4" t="inlineStr">
        <is>
          <t>Research and Development Expense [Member]</t>
        </is>
      </c>
    </row>
    <row r="10">
      <c r="A10" s="4" t="inlineStr">
        <is>
          <t>Restructuring Charges, Total</t>
        </is>
      </c>
      <c r="C10" s="5" t="n">
        <v>13000</v>
      </c>
    </row>
    <row r="11">
      <c r="A11" s="4" t="inlineStr">
        <is>
          <t>Other Expense [Member]</t>
        </is>
      </c>
    </row>
    <row r="12">
      <c r="A12" s="4" t="inlineStr">
        <is>
          <t>Restructuring Charges, Total</t>
        </is>
      </c>
      <c r="C12" s="5" t="n">
        <v>3000</v>
      </c>
    </row>
    <row r="13">
      <c r="A13" s="4" t="inlineStr">
        <is>
          <t>Reduction in Force Program Implemented, and Substantially Paid [Member]</t>
        </is>
      </c>
    </row>
    <row r="14">
      <c r="A14" s="4" t="inlineStr">
        <is>
          <t>Severance Costs</t>
        </is>
      </c>
      <c r="C14" s="5" t="n">
        <v>77000</v>
      </c>
    </row>
    <row r="15">
      <c r="A15" s="4" t="inlineStr">
        <is>
          <t>Accelerated Depreciation and Other Related On-going Exit Costs [Member]</t>
        </is>
      </c>
    </row>
    <row r="16">
      <c r="A16" s="4" t="inlineStr">
        <is>
          <t>Severance Costs</t>
        </is>
      </c>
      <c r="C16" s="6" t="n">
        <v>14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HSG Transactions (Details Textual) - USD ($) $ in Millions</t>
        </is>
      </c>
      <c r="B1" s="2" t="inlineStr">
        <is>
          <t>Sep. 09, 2020</t>
        </is>
      </c>
      <c r="C1" s="2" t="inlineStr">
        <is>
          <t>Mar. 31, 2021</t>
        </is>
      </c>
      <c r="D1" s="2" t="inlineStr">
        <is>
          <t>Dec. 31, 2020</t>
        </is>
      </c>
      <c r="E1" s="2" t="inlineStr">
        <is>
          <t>Mar. 31, 2020</t>
        </is>
      </c>
      <c r="F1" s="2" t="inlineStr">
        <is>
          <t>Dec. 31, 2019</t>
        </is>
      </c>
      <c r="G1" s="2" t="inlineStr">
        <is>
          <t>Dec. 31, 2016</t>
        </is>
      </c>
      <c r="H1" s="2" t="inlineStr">
        <is>
          <t>Dec. 30, 2016</t>
        </is>
      </c>
      <c r="I1" s="2" t="inlineStr">
        <is>
          <t>Jun. 01, 2016</t>
        </is>
      </c>
    </row>
    <row r="2">
      <c r="A2" s="4" t="inlineStr">
        <is>
          <t>Cash, Cash Equivalents, Restricted Cash and Restricted Cash Equivalents, Ending Balance</t>
        </is>
      </c>
      <c r="C2" s="6" t="n">
        <v>2868</v>
      </c>
      <c r="D2" s="6" t="n">
        <v>2672</v>
      </c>
      <c r="E2" s="6" t="n">
        <v>2025</v>
      </c>
      <c r="F2" s="6" t="n">
        <v>2434</v>
      </c>
    </row>
    <row r="3">
      <c r="A3" s="4" t="inlineStr">
        <is>
          <t>Debt, Current, Total</t>
        </is>
      </c>
      <c r="C3" s="5" t="n">
        <v>154</v>
      </c>
      <c r="D3" s="5" t="n">
        <v>156</v>
      </c>
    </row>
    <row r="4">
      <c r="A4" s="4" t="inlineStr">
        <is>
          <t>Stockholders' Equity Attributable to Noncontrolling Interest, Ending Balance</t>
        </is>
      </c>
      <c r="C4" s="5" t="n">
        <v>189</v>
      </c>
      <c r="D4" s="5" t="n">
        <v>191</v>
      </c>
    </row>
    <row r="5">
      <c r="A5" s="4" t="inlineStr">
        <is>
          <t>HSG [Member] | Developed Technologies [Member]</t>
        </is>
      </c>
    </row>
    <row r="6">
      <c r="A6" s="4" t="inlineStr">
        <is>
          <t>Business Combination, Recognized Identifiable Assets Acquired and Liabilities Assumed, Intangible Assets, Other than Goodwill, Total</t>
        </is>
      </c>
      <c r="D6" s="6" t="n">
        <v>215</v>
      </c>
    </row>
    <row r="7">
      <c r="A7" s="4" t="inlineStr">
        <is>
          <t>Finite-Lived Intangible Asset, Useful Life (Year)</t>
        </is>
      </c>
      <c r="D7" s="4" t="inlineStr">
        <is>
          <t>20 years</t>
        </is>
      </c>
    </row>
    <row r="8">
      <c r="A8" s="4" t="inlineStr">
        <is>
          <t>HSG [Member] | Other Intangible Assets [Member]</t>
        </is>
      </c>
    </row>
    <row r="9">
      <c r="A9" s="4" t="inlineStr">
        <is>
          <t>Business Combination, Recognized Identifiable Assets Acquired and Liabilities Assumed, Intangible Assets, Other than Goodwill, Total</t>
        </is>
      </c>
      <c r="D9" s="6" t="n">
        <v>70</v>
      </c>
    </row>
    <row r="10">
      <c r="A10" s="4" t="inlineStr">
        <is>
          <t>Finite-Lived Intangible Asset, Useful Life (Year)</t>
        </is>
      </c>
      <c r="D10" s="4" t="inlineStr">
        <is>
          <t>15 years</t>
        </is>
      </c>
    </row>
    <row r="11">
      <c r="A11" s="4" t="inlineStr">
        <is>
          <t>HSG [Member]</t>
        </is>
      </c>
    </row>
    <row r="12">
      <c r="A12" s="4" t="inlineStr">
        <is>
          <t>Debt, Current, Total</t>
        </is>
      </c>
      <c r="C12" s="5" t="n">
        <v>50</v>
      </c>
    </row>
    <row r="13">
      <c r="A13" s="4" t="inlineStr">
        <is>
          <t>HSG [Member]</t>
        </is>
      </c>
    </row>
    <row r="14">
      <c r="A14" s="4" t="inlineStr">
        <is>
          <t>Cash, Cash Equivalents, Restricted Cash and Restricted Cash Equivalents, Ending Balance</t>
        </is>
      </c>
      <c r="B14" s="6" t="n">
        <v>75</v>
      </c>
    </row>
    <row r="15">
      <c r="A15" s="4" t="inlineStr">
        <is>
          <t>Debt Instrument, Face Amount</t>
        </is>
      </c>
      <c r="B15" s="5" t="n">
        <v>175</v>
      </c>
    </row>
    <row r="16">
      <c r="A16" s="4" t="inlineStr">
        <is>
          <t>Stockholders' Equity Attributable to Noncontrolling Interest, Ending Balance</t>
        </is>
      </c>
      <c r="B16" s="5" t="n">
        <v>102</v>
      </c>
    </row>
    <row r="17">
      <c r="A17" s="4" t="inlineStr">
        <is>
          <t>HSG [Member] | DuPont de Nemours, Inc [Member]</t>
        </is>
      </c>
    </row>
    <row r="18">
      <c r="A18" s="4" t="inlineStr">
        <is>
          <t>Noncontrolling Interest, Decrease from Redemptions or Purchase of Interests</t>
        </is>
      </c>
      <c r="B18" s="5" t="n">
        <v>250</v>
      </c>
    </row>
    <row r="19">
      <c r="A19" s="4" t="inlineStr">
        <is>
          <t>Duponts Trichlorosilane [Member] | HSG [Member]</t>
        </is>
      </c>
    </row>
    <row r="20">
      <c r="A20" s="4" t="inlineStr">
        <is>
          <t>Business Combination, Consideration Transferred, Total</t>
        </is>
      </c>
      <c r="B20" s="5" t="n">
        <v>255</v>
      </c>
    </row>
    <row r="21">
      <c r="A21" s="4" t="inlineStr">
        <is>
          <t>Business Combination, Assets Arising from Contingencies, Amount Recognized</t>
        </is>
      </c>
      <c r="B21" s="5" t="n">
        <v>175</v>
      </c>
    </row>
    <row r="22">
      <c r="A22" s="4" t="inlineStr">
        <is>
          <t>Business Acquisition, Preacquisition Contingency, Amount of Settlement</t>
        </is>
      </c>
      <c r="B22" s="6" t="n">
        <v>200</v>
      </c>
    </row>
    <row r="23">
      <c r="A23" s="4" t="inlineStr">
        <is>
          <t>Settlement Term (Year)</t>
        </is>
      </c>
      <c r="B23" s="4" t="inlineStr">
        <is>
          <t>3 years</t>
        </is>
      </c>
    </row>
    <row r="24">
      <c r="A24" s="4" t="inlineStr">
        <is>
          <t>Settlement Annual Payment</t>
        </is>
      </c>
      <c r="B24" s="6" t="n">
        <v>58</v>
      </c>
    </row>
    <row r="25">
      <c r="A25" s="4" t="inlineStr">
        <is>
          <t>Hemlock Semiconductor LLC [Member]</t>
        </is>
      </c>
    </row>
    <row r="26">
      <c r="A26" s="4" t="inlineStr">
        <is>
          <t>Business Acquisition, Percentage of Voting Interests Acquired</t>
        </is>
      </c>
      <c r="B26" s="4" t="inlineStr">
        <is>
          <t>100.00%</t>
        </is>
      </c>
    </row>
    <row r="27">
      <c r="A27" s="4" t="inlineStr">
        <is>
          <t>Hemlock Semiconductor Operations LLC [Member]</t>
        </is>
      </c>
    </row>
    <row r="28">
      <c r="A28" s="4" t="inlineStr">
        <is>
          <t>Business Combination, Consideration Transferred, Total</t>
        </is>
      </c>
      <c r="B28" s="6" t="n">
        <v>352</v>
      </c>
    </row>
    <row r="29">
      <c r="A29" s="4" t="inlineStr">
        <is>
          <t>Business Combination, Assets Arising from Contingencies, Amount Recognized</t>
        </is>
      </c>
      <c r="B29" s="6" t="n">
        <v>20</v>
      </c>
    </row>
    <row r="30">
      <c r="A30" s="4" t="inlineStr">
        <is>
          <t>Business Acquisition, Percentage of Voting Interests Acquired</t>
        </is>
      </c>
      <c r="B30" s="4" t="inlineStr">
        <is>
          <t>80.50%</t>
        </is>
      </c>
    </row>
    <row r="31">
      <c r="A31" s="4" t="inlineStr">
        <is>
          <t>Dow Corning Corporation [Member]</t>
        </is>
      </c>
    </row>
    <row r="32">
      <c r="A32" s="4" t="inlineStr">
        <is>
          <t>Equity Method Investment, Ownership Percentage</t>
        </is>
      </c>
      <c r="H32" s="4" t="inlineStr">
        <is>
          <t>50.00%</t>
        </is>
      </c>
      <c r="I32" s="4" t="inlineStr">
        <is>
          <t>50.00%</t>
        </is>
      </c>
    </row>
    <row r="33">
      <c r="A33" s="4" t="inlineStr">
        <is>
          <t>Hemlock Semiconductor LLC [Member]</t>
        </is>
      </c>
    </row>
    <row r="34">
      <c r="A34" s="4" t="inlineStr">
        <is>
          <t>Equity Method Investment, Ownership Percentage</t>
        </is>
      </c>
      <c r="G34" s="4" t="inlineStr">
        <is>
          <t>49.90%</t>
        </is>
      </c>
    </row>
    <row r="35">
      <c r="A35" s="4" t="inlineStr">
        <is>
          <t>Hemlock Semiconductor Operations LLC [Member]</t>
        </is>
      </c>
    </row>
    <row r="36">
      <c r="A36" s="4" t="inlineStr">
        <is>
          <t>Equity Method Investment, Ownership Percentage</t>
        </is>
      </c>
      <c r="G36" s="4" t="inlineStr">
        <is>
          <t>40.25%</t>
        </is>
      </c>
    </row>
    <row r="37">
      <c r="A37" s="4" t="inlineStr">
        <is>
          <t>HSG [Member]</t>
        </is>
      </c>
    </row>
    <row r="38">
      <c r="A38" s="4" t="inlineStr">
        <is>
          <t>Redeemable Noncontrolling Interest, Equity, Redemption Value, Total</t>
        </is>
      </c>
      <c r="B38" s="6" t="n">
        <v>250</v>
      </c>
    </row>
    <row r="39">
      <c r="A39" s="4" t="inlineStr">
        <is>
          <t>HSG [Member] | TCS Settlement [Member]</t>
        </is>
      </c>
    </row>
    <row r="40">
      <c r="A40" s="4" t="inlineStr">
        <is>
          <t>Gain (Loss) Related to Litigation Settlement, Total</t>
        </is>
      </c>
      <c r="C40" s="6"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3 - HSG Transactions - Net Gain on Previously Owned Equity (Details) - HSG [Member] $ in Millions</t>
        </is>
      </c>
      <c r="B1" s="2" t="inlineStr">
        <is>
          <t>Sep. 09, 2020USD ($)</t>
        </is>
      </c>
    </row>
    <row r="2">
      <c r="A2" s="4" t="inlineStr">
        <is>
          <t>Fair value of previously held equity investment</t>
        </is>
      </c>
      <c r="B2" s="6" t="n">
        <v>250</v>
      </c>
    </row>
    <row r="3">
      <c r="A3" s="4" t="inlineStr">
        <is>
          <t>Equity investment liability balance as of acquisition date</t>
        </is>
      </c>
      <c r="B3" s="5" t="n">
        <v>-248</v>
      </c>
    </row>
    <row r="4">
      <c r="A4" s="4" t="inlineStr">
        <is>
          <t>Corning's gain on previously held equity investment</t>
        </is>
      </c>
      <c r="B4" s="6" t="n">
        <v>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3 - HSG Transactions - Recognized Amounts of Identified Assets Acquired and Liabilities Assumed (Details) - USD ($) $ in Millions</t>
        </is>
      </c>
      <c r="C1" s="2" t="inlineStr">
        <is>
          <t>Mar. 31, 2021</t>
        </is>
      </c>
      <c r="D1" s="2" t="inlineStr">
        <is>
          <t>Dec. 31, 2020</t>
        </is>
      </c>
      <c r="E1" s="2" t="inlineStr">
        <is>
          <t>Sep. 09, 2020</t>
        </is>
      </c>
    </row>
    <row r="2">
      <c r="A2" s="4" t="inlineStr">
        <is>
          <t>Goodwill (3)</t>
        </is>
      </c>
      <c r="C2" s="6" t="n">
        <v>2429</v>
      </c>
      <c r="D2" s="6" t="n">
        <v>2460</v>
      </c>
    </row>
    <row r="3">
      <c r="A3" s="4" t="inlineStr">
        <is>
          <t>HSG [Member]</t>
        </is>
      </c>
    </row>
    <row r="4">
      <c r="A4" s="4" t="inlineStr">
        <is>
          <t>Inventory</t>
        </is>
      </c>
      <c r="E4" s="6" t="n">
        <v>503</v>
      </c>
    </row>
    <row r="5">
      <c r="A5" s="4" t="inlineStr">
        <is>
          <t>Property, plant and equipment</t>
        </is>
      </c>
      <c r="E5" s="5" t="n">
        <v>651</v>
      </c>
    </row>
    <row r="6">
      <c r="A6" s="4" t="inlineStr">
        <is>
          <t>Business Combination, Recognized Identifiable Assets Acquired and Liabilities Assumed, Intangible Assets, Other than Goodwill, Total</t>
        </is>
      </c>
      <c r="E6" s="5" t="n">
        <v>285</v>
      </c>
    </row>
    <row r="7">
      <c r="A7" s="4" t="inlineStr">
        <is>
          <t>Other current and non-current assets (1)</t>
        </is>
      </c>
      <c r="B7" s="4" t="inlineStr">
        <is>
          <t>[1]</t>
        </is>
      </c>
      <c r="E7" s="5" t="n">
        <v>173</v>
      </c>
    </row>
    <row r="8">
      <c r="A8" s="4" t="inlineStr">
        <is>
          <t>Short-term borrowings</t>
        </is>
      </c>
      <c r="E8" s="5" t="n">
        <v>-178</v>
      </c>
    </row>
    <row r="9">
      <c r="A9" s="4" t="inlineStr">
        <is>
          <t>Trade payables and other accrued liabilities</t>
        </is>
      </c>
      <c r="E9" s="5" t="n">
        <v>-329</v>
      </c>
    </row>
    <row r="10">
      <c r="A10" s="4" t="inlineStr">
        <is>
          <t>Other liabilities</t>
        </is>
      </c>
      <c r="E10" s="5" t="n">
        <v>-1261</v>
      </c>
    </row>
    <row r="11">
      <c r="A11" s="4" t="inlineStr">
        <is>
          <t>Total identified net liabilities</t>
        </is>
      </c>
      <c r="E11" s="5" t="n">
        <v>-156</v>
      </c>
    </row>
    <row r="12">
      <c r="A12" s="4" t="inlineStr">
        <is>
          <t>Non-controlling interests (2)</t>
        </is>
      </c>
      <c r="B12" s="4" t="inlineStr">
        <is>
          <t>[2]</t>
        </is>
      </c>
      <c r="E12" s="5" t="n">
        <v>-102</v>
      </c>
    </row>
    <row r="13">
      <c r="A13" s="4" t="inlineStr">
        <is>
          <t>Total fair value of Corning's previously held equity investment (2)</t>
        </is>
      </c>
      <c r="B13" s="4" t="inlineStr">
        <is>
          <t>[2]</t>
        </is>
      </c>
      <c r="E13" s="5" t="n">
        <v>-250</v>
      </c>
    </row>
    <row r="14">
      <c r="A14" s="4" t="inlineStr">
        <is>
          <t>Goodwill (3)</t>
        </is>
      </c>
      <c r="B14" s="4" t="inlineStr">
        <is>
          <t>[3]</t>
        </is>
      </c>
      <c r="E14" s="6" t="n">
        <v>508</v>
      </c>
    </row>
    <row r="15"/>
    <row r="16">
      <c r="A16" s="4" t="inlineStr">
        <is>
          <t>[1]</t>
        </is>
      </c>
      <c r="B16" s="4" t="inlineStr">
        <is>
          <t>The other current and non-current assets included a contingent consideration asset of $20 million at fair value for a cost adjustment contract related to the TCS Transaction. Refer to Note 13 (Fair Value Measurements) to the consolidated financial statements for additional information.</t>
        </is>
      </c>
    </row>
    <row r="17">
      <c r="A17" s="4" t="inlineStr">
        <is>
          <t>[2]</t>
        </is>
      </c>
      <c r="B17" s="4" t="inlineStr">
        <is>
          <t>The purchase price being used to measure the goodwill of the Redemption is $352 million, including the fair value of Corning’s previously held equity interest and non-controlling interest, in the amount of $250 million and $102 million, respectively.</t>
        </is>
      </c>
    </row>
    <row r="18">
      <c r="A18" s="4" t="inlineStr">
        <is>
          <t>[3]</t>
        </is>
      </c>
      <c r="B18" s="4" t="inlineStr">
        <is>
          <t>The goodwill recognized is not deductible for U.S. income tax purposes. The goodwill was allocated to "All Other" within segment reporting as disclosed in Note 16 (Reportable Segments) to the consolidated financial statements for more information.</t>
        </is>
      </c>
    </row>
  </sheetData>
  <mergeCells count="5">
    <mergeCell ref="A1:B1"/>
    <mergeCell ref="A15:D15"/>
    <mergeCell ref="B16:D16"/>
    <mergeCell ref="B17:D17"/>
    <mergeCell ref="B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4" customWidth="1" min="5" max="5"/>
  </cols>
  <sheetData>
    <row r="1">
      <c r="A1" s="1" t="inlineStr">
        <is>
          <t>Note 4 - Revenue (Details Textual) - USD ($) $ in Millions</t>
        </is>
      </c>
      <c r="C1" s="2" t="inlineStr">
        <is>
          <t>3 Months Ended</t>
        </is>
      </c>
    </row>
    <row r="2">
      <c r="C2" s="2" t="inlineStr">
        <is>
          <t>Mar. 31, 2021</t>
        </is>
      </c>
      <c r="D2" s="2" t="inlineStr">
        <is>
          <t>Mar. 31, 2020</t>
        </is>
      </c>
      <c r="E2" s="2" t="inlineStr">
        <is>
          <t>Dec. 31, 2020</t>
        </is>
      </c>
    </row>
    <row r="3">
      <c r="A3" s="4" t="inlineStr">
        <is>
          <t>Revenue, Cumulative Adjustments</t>
        </is>
      </c>
      <c r="B3" s="4" t="inlineStr">
        <is>
          <t>[1]</t>
        </is>
      </c>
      <c r="D3" s="6" t="n">
        <v>105</v>
      </c>
    </row>
    <row r="4">
      <c r="A4" s="4" t="inlineStr">
        <is>
          <t>Contract with Customer, Liability, Total</t>
        </is>
      </c>
      <c r="C4" s="6" t="n">
        <v>1300</v>
      </c>
      <c r="E4" s="6" t="n">
        <v>1400</v>
      </c>
    </row>
    <row r="5">
      <c r="A5" s="4" t="inlineStr">
        <is>
          <t>Increase (Decrease) in Contract with Customer, Liability</t>
        </is>
      </c>
      <c r="C5" s="5" t="n">
        <v>93</v>
      </c>
      <c r="D5" s="6" t="n">
        <v>41</v>
      </c>
    </row>
    <row r="6">
      <c r="A6" s="4" t="inlineStr">
        <is>
          <t>Contract with Customer, Liability, Noncurrent</t>
        </is>
      </c>
      <c r="C6" s="5" t="n">
        <v>1058</v>
      </c>
      <c r="E6" s="5" t="n">
        <v>1148</v>
      </c>
    </row>
    <row r="7">
      <c r="A7" s="4" t="inlineStr">
        <is>
          <t>Contract with Customer, Liability, Current</t>
        </is>
      </c>
      <c r="C7" s="5" t="n">
        <v>217</v>
      </c>
      <c r="E7" s="5" t="n">
        <v>211</v>
      </c>
    </row>
    <row r="8">
      <c r="A8" s="4" t="inlineStr">
        <is>
          <t>HSG [Member]</t>
        </is>
      </c>
    </row>
    <row r="9">
      <c r="A9" s="4" t="inlineStr">
        <is>
          <t>Contract with Customer, Liability, Total</t>
        </is>
      </c>
      <c r="C9" s="5" t="n">
        <v>1000</v>
      </c>
      <c r="E9" s="5" t="n">
        <v>1000</v>
      </c>
    </row>
    <row r="10">
      <c r="A10" s="4" t="inlineStr">
        <is>
          <t>Contract with Customer, Liability, Noncurrent</t>
        </is>
      </c>
      <c r="C10" s="5" t="n">
        <v>834</v>
      </c>
      <c r="E10" s="5" t="n">
        <v>872</v>
      </c>
    </row>
    <row r="11">
      <c r="A11" s="4" t="inlineStr">
        <is>
          <t>Contract with Customer, Liability, Current</t>
        </is>
      </c>
      <c r="C11" s="6" t="n">
        <v>157</v>
      </c>
      <c r="E11" s="6" t="n">
        <v>152</v>
      </c>
    </row>
    <row r="12">
      <c r="A12" s="4" t="inlineStr">
        <is>
          <t>Maximum [Member]</t>
        </is>
      </c>
    </row>
    <row r="13">
      <c r="A13" s="4" t="inlineStr">
        <is>
          <t>Long Term Supply, Commitment Period (Year)</t>
        </is>
      </c>
      <c r="C13" s="4" t="inlineStr">
        <is>
          <t>10 years</t>
        </is>
      </c>
    </row>
    <row r="14"/>
    <row r="15">
      <c r="A15" s="4" t="inlineStr">
        <is>
          <t>[1]</t>
        </is>
      </c>
      <c r="B15"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exited its production of LCD panels.</t>
        </is>
      </c>
    </row>
  </sheetData>
  <mergeCells count="4">
    <mergeCell ref="A1:B2"/>
    <mergeCell ref="C1:D1"/>
    <mergeCell ref="A14:D14"/>
    <mergeCell ref="B15:D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Note 4 - Revenue - Disaggregation of Revenue (Details) - USD ($) $ in Millions</t>
        </is>
      </c>
      <c r="C1" s="2" t="inlineStr">
        <is>
          <t>3 Months Ended</t>
        </is>
      </c>
    </row>
    <row r="2">
      <c r="C2" s="2" t="inlineStr">
        <is>
          <t>Mar. 31, 2021</t>
        </is>
      </c>
      <c r="D2" s="2" t="inlineStr">
        <is>
          <t>Mar. 31, 2020</t>
        </is>
      </c>
    </row>
    <row r="3">
      <c r="A3" s="4" t="inlineStr">
        <is>
          <t>Net sales</t>
        </is>
      </c>
      <c r="C3" s="6" t="n">
        <v>3290</v>
      </c>
      <c r="D3" s="6" t="n">
        <v>2391</v>
      </c>
    </row>
    <row r="4">
      <c r="A4" s="4" t="inlineStr">
        <is>
          <t>Impact of foreign currency movements (2)</t>
        </is>
      </c>
      <c r="B4" s="4" t="inlineStr">
        <is>
          <t>[1]</t>
        </is>
      </c>
      <c r="C4" s="5" t="n">
        <v>-27</v>
      </c>
      <c r="D4" s="5" t="n">
        <v>33</v>
      </c>
    </row>
    <row r="5">
      <c r="A5" s="4" t="inlineStr">
        <is>
          <t>Cumulative adjustment related to customer contract (3)</t>
        </is>
      </c>
      <c r="B5" s="4" t="inlineStr">
        <is>
          <t>[2]</t>
        </is>
      </c>
      <c r="D5" s="5" t="n">
        <v>105</v>
      </c>
    </row>
    <row r="6">
      <c r="A6" s="4" t="inlineStr">
        <is>
          <t>Net sales of reportable segments and All Other</t>
        </is>
      </c>
      <c r="C6" s="5" t="n">
        <v>3263</v>
      </c>
      <c r="D6" s="5" t="n">
        <v>2529</v>
      </c>
    </row>
    <row r="7">
      <c r="A7" s="4" t="inlineStr">
        <is>
          <t>Display Products [Member]</t>
        </is>
      </c>
    </row>
    <row r="8">
      <c r="A8" s="4" t="inlineStr">
        <is>
          <t>Net sales</t>
        </is>
      </c>
      <c r="C8" s="5" t="n">
        <v>888</v>
      </c>
      <c r="D8" s="5" t="n">
        <v>633</v>
      </c>
    </row>
    <row r="9">
      <c r="A9" s="4" t="inlineStr">
        <is>
          <t>Telecommunication Products [Member]</t>
        </is>
      </c>
    </row>
    <row r="10">
      <c r="A10" s="4" t="inlineStr">
        <is>
          <t>Net sales</t>
        </is>
      </c>
      <c r="C10" s="5" t="n">
        <v>937</v>
      </c>
      <c r="D10" s="5" t="n">
        <v>791</v>
      </c>
    </row>
    <row r="11">
      <c r="A11" s="4" t="inlineStr">
        <is>
          <t>Specialty Glass Products [Member]</t>
        </is>
      </c>
    </row>
    <row r="12">
      <c r="A12" s="4" t="inlineStr">
        <is>
          <t>Net sales</t>
        </is>
      </c>
      <c r="C12" s="5" t="n">
        <v>451</v>
      </c>
      <c r="D12" s="5" t="n">
        <v>352</v>
      </c>
    </row>
    <row r="13">
      <c r="A13" s="4" t="inlineStr">
        <is>
          <t>Environmental Substrate and Filter Products [Member]</t>
        </is>
      </c>
    </row>
    <row r="14">
      <c r="A14" s="4" t="inlineStr">
        <is>
          <t>Net sales</t>
        </is>
      </c>
      <c r="C14" s="5" t="n">
        <v>442</v>
      </c>
      <c r="D14" s="5" t="n">
        <v>307</v>
      </c>
    </row>
    <row r="15">
      <c r="A15" s="4" t="inlineStr">
        <is>
          <t>Life Science Products [Member]</t>
        </is>
      </c>
    </row>
    <row r="16">
      <c r="A16" s="4" t="inlineStr">
        <is>
          <t>Net sales</t>
        </is>
      </c>
      <c r="C16" s="5" t="n">
        <v>301</v>
      </c>
      <c r="D16" s="5" t="n">
        <v>251</v>
      </c>
    </row>
    <row r="17">
      <c r="A17" s="4" t="inlineStr">
        <is>
          <t>Product and Service, Other [Member]</t>
        </is>
      </c>
    </row>
    <row r="18">
      <c r="A18" s="4" t="inlineStr">
        <is>
          <t>Net sales</t>
        </is>
      </c>
      <c r="C18" s="6" t="n">
        <v>271</v>
      </c>
      <c r="D18" s="6" t="n">
        <v>57</v>
      </c>
    </row>
    <row r="19"/>
    <row r="20">
      <c r="A20" s="4" t="inlineStr">
        <is>
          <t>[1]</t>
        </is>
      </c>
      <c r="B20" s="4" t="inlineStr">
        <is>
          <t>This amount primarily represents the impact of foreign currency adjustments in the Display Technologies, Environmental Technologies and Life Sciences segments.</t>
        </is>
      </c>
    </row>
    <row r="21">
      <c r="A21" s="4" t="inlineStr">
        <is>
          <t>[2]</t>
        </is>
      </c>
      <c r="B21"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exited its production of LCD panels.</t>
        </is>
      </c>
    </row>
  </sheetData>
  <mergeCells count="5">
    <mergeCell ref="A1:B2"/>
    <mergeCell ref="C1:D1"/>
    <mergeCell ref="A19:C19"/>
    <mergeCell ref="B20:C20"/>
    <mergeCell ref="B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5 - Income Taxes (Details Textual)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es Receivable, Noncurrent</t>
        </is>
      </c>
      <c r="B4" s="6" t="n">
        <v>358</v>
      </c>
      <c r="D4" s="6" t="n">
        <v>3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 Provision for Income Taxes (Details) - USD ($) $ in Millions</t>
        </is>
      </c>
      <c r="B1" s="2" t="inlineStr">
        <is>
          <t>3 Months Ended</t>
        </is>
      </c>
    </row>
    <row r="2">
      <c r="B2" s="2" t="inlineStr">
        <is>
          <t>Mar. 31, 2021</t>
        </is>
      </c>
      <c r="C2" s="2" t="inlineStr">
        <is>
          <t>Mar. 31, 2020</t>
        </is>
      </c>
    </row>
    <row r="3">
      <c r="A3" s="4" t="inlineStr">
        <is>
          <t>(Provision) benefit for income taxes</t>
        </is>
      </c>
      <c r="B3" s="6" t="n">
        <v>-226</v>
      </c>
      <c r="C3" s="6" t="n">
        <v>12</v>
      </c>
    </row>
    <row r="4">
      <c r="A4" s="4" t="inlineStr">
        <is>
          <t>Effective tax rate</t>
        </is>
      </c>
      <c r="B4" s="4" t="inlineStr">
        <is>
          <t>27.40%</t>
        </is>
      </c>
      <c r="C4" s="4" t="inlineStr">
        <is>
          <t>11.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6 - Earnings (Loss) Per Common Share - Earnings Per Common Share (Details) - USD ($) $ / shares in Units, shares in Millions, $ in Millions</t>
        </is>
      </c>
      <c r="C1" s="2" t="inlineStr">
        <is>
          <t>3 Months Ended</t>
        </is>
      </c>
    </row>
    <row r="2">
      <c r="C2" s="2" t="inlineStr">
        <is>
          <t>Mar. 31, 2021</t>
        </is>
      </c>
      <c r="D2" s="2" t="inlineStr">
        <is>
          <t>Mar. 31, 2020</t>
        </is>
      </c>
    </row>
    <row r="3">
      <c r="A3" s="4" t="inlineStr">
        <is>
          <t>Net income (loss)</t>
        </is>
      </c>
      <c r="C3" s="6" t="n">
        <v>599</v>
      </c>
      <c r="D3" s="6" t="n">
        <v>-96</v>
      </c>
    </row>
    <row r="4">
      <c r="A4" s="4" t="inlineStr">
        <is>
          <t>Less: Series A convertible preferred stock dividend</t>
        </is>
      </c>
      <c r="C4" s="5" t="n">
        <v>24</v>
      </c>
      <c r="D4" s="5" t="n">
        <v>24</v>
      </c>
    </row>
    <row r="5">
      <c r="A5" s="4" t="inlineStr">
        <is>
          <t>Net income (loss) available to common stockholders – basic</t>
        </is>
      </c>
      <c r="C5" s="5" t="n">
        <v>575</v>
      </c>
      <c r="D5" s="5" t="n">
        <v>-120</v>
      </c>
    </row>
    <row r="6">
      <c r="A6" s="4" t="inlineStr">
        <is>
          <t>Plus: Series A convertible preferred stock dividend</t>
        </is>
      </c>
      <c r="C6" s="5" t="n">
        <v>24</v>
      </c>
    </row>
    <row r="7">
      <c r="A7" s="4" t="inlineStr">
        <is>
          <t>Net income (loss) available to common stockholders – diluted</t>
        </is>
      </c>
      <c r="C7" s="6" t="n">
        <v>599</v>
      </c>
      <c r="D7" s="6" t="n">
        <v>-120</v>
      </c>
    </row>
    <row r="8">
      <c r="A8" s="4" t="inlineStr">
        <is>
          <t>Weighted-average common shares outstanding – basic (in shares)</t>
        </is>
      </c>
      <c r="C8" s="5" t="n">
        <v>766</v>
      </c>
      <c r="D8" s="5" t="n">
        <v>760</v>
      </c>
    </row>
    <row r="9">
      <c r="A9" s="3" t="inlineStr">
        <is>
          <t>Effect of dilutive securities:</t>
        </is>
      </c>
    </row>
    <row r="10">
      <c r="A10" s="4" t="inlineStr">
        <is>
          <t>Effect of dilutive securities (in shares)</t>
        </is>
      </c>
      <c r="C10" s="5" t="n">
        <v>17</v>
      </c>
    </row>
    <row r="11">
      <c r="A11" s="4" t="inlineStr">
        <is>
          <t>Weighted-average common shares outstanding – diluted (in shares)</t>
        </is>
      </c>
      <c r="C11" s="5" t="n">
        <v>898</v>
      </c>
      <c r="D11" s="5" t="n">
        <v>760</v>
      </c>
    </row>
    <row r="12">
      <c r="A12" s="4" t="inlineStr">
        <is>
          <t>Basic (Note 6) (in dollars per share)</t>
        </is>
      </c>
      <c r="C12" s="7" t="n">
        <v>0.75</v>
      </c>
      <c r="D12" s="7" t="n">
        <v>-0.16</v>
      </c>
    </row>
    <row r="13">
      <c r="A13" s="4" t="inlineStr">
        <is>
          <t>Diluted (Note 6) (in dollars per share)</t>
        </is>
      </c>
      <c r="C13" s="7" t="n">
        <v>0.67</v>
      </c>
      <c r="D13" s="7" t="n">
        <v>-0.16</v>
      </c>
    </row>
    <row r="14">
      <c r="A14" s="4" t="inlineStr">
        <is>
          <t>Total (in shares)</t>
        </is>
      </c>
      <c r="C14" s="5" t="n">
        <v>1</v>
      </c>
      <c r="D14" s="5" t="n">
        <v>126</v>
      </c>
    </row>
    <row r="15">
      <c r="A15" s="4" t="inlineStr">
        <is>
          <t>Series A Convertible Preferred Stock [Member]</t>
        </is>
      </c>
    </row>
    <row r="16">
      <c r="A16" s="3" t="inlineStr">
        <is>
          <t>Effect of dilutive securities:</t>
        </is>
      </c>
    </row>
    <row r="17">
      <c r="A17" s="4" t="inlineStr">
        <is>
          <t>Total (in shares)</t>
        </is>
      </c>
      <c r="B17" s="4" t="inlineStr">
        <is>
          <t>[1]</t>
        </is>
      </c>
      <c r="D17" s="5" t="n">
        <v>115</v>
      </c>
    </row>
    <row r="18">
      <c r="A18" s="4" t="inlineStr">
        <is>
          <t>Share-based Payment Arrangement [Member]</t>
        </is>
      </c>
    </row>
    <row r="19">
      <c r="A19" s="3" t="inlineStr">
        <is>
          <t>Effect of dilutive securities:</t>
        </is>
      </c>
    </row>
    <row r="20">
      <c r="A20" s="4" t="inlineStr">
        <is>
          <t>Total (in shares)</t>
        </is>
      </c>
      <c r="C20" s="5" t="n">
        <v>1</v>
      </c>
      <c r="D20" s="5" t="n">
        <v>11</v>
      </c>
    </row>
    <row r="21">
      <c r="A21" s="4" t="inlineStr">
        <is>
          <t>Series A Convertible Preferred Stock [Member]</t>
        </is>
      </c>
    </row>
    <row r="22">
      <c r="A22" s="3" t="inlineStr">
        <is>
          <t>Effect of dilutive securities:</t>
        </is>
      </c>
    </row>
    <row r="23">
      <c r="A23" s="4" t="inlineStr">
        <is>
          <t>Effect of dilutive securities (in shares)</t>
        </is>
      </c>
      <c r="B23" s="4" t="inlineStr">
        <is>
          <t>[1]</t>
        </is>
      </c>
      <c r="C23" s="5" t="n">
        <v>115</v>
      </c>
    </row>
    <row r="24"/>
    <row r="25">
      <c r="A25" s="4" t="inlineStr">
        <is>
          <t>[1]</t>
        </is>
      </c>
      <c r="B25" s="4" t="inlineStr">
        <is>
          <t>For the three months ended March 31, 2020, the Series A preferred stock was anti-dilutive; therefore, it was excluded from the calculation of diluted loss per share.</t>
        </is>
      </c>
    </row>
  </sheetData>
  <mergeCells count="4">
    <mergeCell ref="A1:B2"/>
    <mergeCell ref="C1:D1"/>
    <mergeCell ref="A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Net - Inventories, Net (Details) - USD ($) $ in Millions</t>
        </is>
      </c>
      <c r="B1" s="2" t="inlineStr">
        <is>
          <t>Mar. 31, 2021</t>
        </is>
      </c>
      <c r="C1" s="2" t="inlineStr">
        <is>
          <t>Dec. 31, 2020</t>
        </is>
      </c>
    </row>
    <row r="2">
      <c r="A2" s="4" t="inlineStr">
        <is>
          <t>Finished goods</t>
        </is>
      </c>
      <c r="B2" s="6" t="n">
        <v>1172</v>
      </c>
      <c r="C2" s="6" t="n">
        <v>1236</v>
      </c>
    </row>
    <row r="3">
      <c r="A3" s="4" t="inlineStr">
        <is>
          <t>Work in process</t>
        </is>
      </c>
      <c r="B3" s="5" t="n">
        <v>348</v>
      </c>
      <c r="C3" s="5" t="n">
        <v>357</v>
      </c>
    </row>
    <row r="4">
      <c r="A4" s="4" t="inlineStr">
        <is>
          <t>Raw materials and accessories</t>
        </is>
      </c>
      <c r="B4" s="5" t="n">
        <v>369</v>
      </c>
      <c r="C4" s="5" t="n">
        <v>370</v>
      </c>
    </row>
    <row r="5">
      <c r="A5" s="4" t="inlineStr">
        <is>
          <t>Supplies and packing materials</t>
        </is>
      </c>
      <c r="B5" s="5" t="n">
        <v>472</v>
      </c>
      <c r="C5" s="5" t="n">
        <v>475</v>
      </c>
    </row>
    <row r="6">
      <c r="A6" s="4" t="inlineStr">
        <is>
          <t>Total inventories, net</t>
        </is>
      </c>
      <c r="B6" s="6" t="n">
        <v>2361</v>
      </c>
      <c r="C6" s="6" t="n">
        <v>2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Millions</t>
        </is>
      </c>
      <c r="B1" s="2" t="inlineStr">
        <is>
          <t>Mar. 31, 2021</t>
        </is>
      </c>
      <c r="C1" s="2" t="inlineStr">
        <is>
          <t>Dec. 31, 2020</t>
        </is>
      </c>
    </row>
    <row r="2">
      <c r="A2" s="4" t="inlineStr">
        <is>
          <t>Doubtful accounts and allowances</t>
        </is>
      </c>
      <c r="B2" s="6" t="n">
        <v>44</v>
      </c>
      <c r="C2" s="6" t="n">
        <v>46</v>
      </c>
    </row>
    <row r="3">
      <c r="A3" s="4" t="inlineStr">
        <is>
          <t>Accumulated depreciation</t>
        </is>
      </c>
      <c r="B3" s="6" t="n">
        <v>13514</v>
      </c>
      <c r="C3" s="6" t="n">
        <v>13663</v>
      </c>
    </row>
    <row r="4">
      <c r="A4" s="4" t="inlineStr">
        <is>
          <t>Convertible preferred stock, par value (in dollars per share)</t>
        </is>
      </c>
      <c r="B4" s="6" t="n">
        <v>100</v>
      </c>
      <c r="C4" s="6" t="n">
        <v>100</v>
      </c>
    </row>
    <row r="5">
      <c r="A5" s="4" t="inlineStr">
        <is>
          <t>Convertible preferred stock, shares authorized (in shares)</t>
        </is>
      </c>
      <c r="B5" s="5" t="n">
        <v>3100</v>
      </c>
      <c r="C5" s="5" t="n">
        <v>3100</v>
      </c>
    </row>
    <row r="6">
      <c r="A6" s="4" t="inlineStr">
        <is>
          <t>Convertible preferred stock, shares issued (in shares)</t>
        </is>
      </c>
      <c r="B6" s="5" t="n">
        <v>2300</v>
      </c>
      <c r="C6" s="5" t="n">
        <v>2300</v>
      </c>
    </row>
    <row r="7">
      <c r="A7" s="4" t="inlineStr">
        <is>
          <t>Common stock, par value (in dollars per share)</t>
        </is>
      </c>
      <c r="B7" s="7" t="n">
        <v>0.5</v>
      </c>
      <c r="C7" s="7" t="n">
        <v>0.5</v>
      </c>
    </row>
    <row r="8">
      <c r="A8" s="4" t="inlineStr">
        <is>
          <t>Common stock, shares authorized (in shares)</t>
        </is>
      </c>
      <c r="B8" s="5" t="n">
        <v>3800000000</v>
      </c>
      <c r="C8" s="5" t="n">
        <v>3800000000</v>
      </c>
    </row>
    <row r="9">
      <c r="A9" s="4" t="inlineStr">
        <is>
          <t>Common stock, shares issued (in shares)</t>
        </is>
      </c>
      <c r="B9" s="5" t="n">
        <v>1729000000</v>
      </c>
      <c r="C9" s="5" t="n">
        <v>1726000000</v>
      </c>
    </row>
    <row r="10">
      <c r="A10" s="4" t="inlineStr">
        <is>
          <t>Treasury stock, shares held (in shares)</t>
        </is>
      </c>
      <c r="B10" s="5" t="n">
        <v>961000000</v>
      </c>
      <c r="C10" s="5" t="n">
        <v>96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iabilities - Other Liabilities (Details) - USD ($) $ in Millions</t>
        </is>
      </c>
      <c r="B1" s="2" t="inlineStr">
        <is>
          <t>Mar. 31, 2021</t>
        </is>
      </c>
      <c r="C1" s="2" t="inlineStr">
        <is>
          <t>Dec. 31, 2020</t>
        </is>
      </c>
    </row>
    <row r="2">
      <c r="A2" s="4" t="inlineStr">
        <is>
          <t>Wages and employee benefits</t>
        </is>
      </c>
      <c r="B2" s="6" t="n">
        <v>441</v>
      </c>
      <c r="C2" s="6" t="n">
        <v>572</v>
      </c>
    </row>
    <row r="3">
      <c r="A3" s="4" t="inlineStr">
        <is>
          <t>Income taxes</t>
        </is>
      </c>
      <c r="B3" s="5" t="n">
        <v>153</v>
      </c>
      <c r="C3" s="5" t="n">
        <v>173</v>
      </c>
    </row>
    <row r="4">
      <c r="A4" s="4" t="inlineStr">
        <is>
          <t>Derivative instruments (Note 13)</t>
        </is>
      </c>
      <c r="B4" s="5" t="n">
        <v>52</v>
      </c>
      <c r="C4" s="5" t="n">
        <v>189</v>
      </c>
    </row>
    <row r="5">
      <c r="A5" s="4" t="inlineStr">
        <is>
          <t>Asbestos and other litigation (Note 11)</t>
        </is>
      </c>
      <c r="B5" s="5" t="n">
        <v>13</v>
      </c>
      <c r="C5" s="5" t="n">
        <v>13</v>
      </c>
    </row>
    <row r="6">
      <c r="A6" s="4" t="inlineStr">
        <is>
          <t>Deferred revenue (Note 4)</t>
        </is>
      </c>
      <c r="B6" s="5" t="n">
        <v>157</v>
      </c>
      <c r="C6" s="5" t="n">
        <v>152</v>
      </c>
    </row>
    <row r="7">
      <c r="A7" s="4" t="inlineStr">
        <is>
          <t>Settlement liability (Note 3)</t>
        </is>
      </c>
      <c r="B7" s="5" t="n">
        <v>58</v>
      </c>
      <c r="C7" s="5" t="n">
        <v>58</v>
      </c>
    </row>
    <row r="8">
      <c r="A8" s="4" t="inlineStr">
        <is>
          <t>Customer deposits (Note 4)</t>
        </is>
      </c>
      <c r="B8" s="5" t="n">
        <v>217</v>
      </c>
      <c r="C8" s="5" t="n">
        <v>211</v>
      </c>
    </row>
    <row r="9">
      <c r="A9" s="4" t="inlineStr">
        <is>
          <t>Short-term operating leases</t>
        </is>
      </c>
      <c r="B9" s="5" t="n">
        <v>89</v>
      </c>
      <c r="C9" s="5" t="n">
        <v>96</v>
      </c>
    </row>
    <row r="10">
      <c r="A10" s="4" t="inlineStr">
        <is>
          <t>Other current liabilities</t>
        </is>
      </c>
      <c r="B10" s="5" t="n">
        <v>907</v>
      </c>
      <c r="C10" s="5" t="n">
        <v>973</v>
      </c>
    </row>
    <row r="11">
      <c r="A11" s="4" t="inlineStr">
        <is>
          <t>Other accrued liabilities</t>
        </is>
      </c>
      <c r="B11" s="5" t="n">
        <v>2087</v>
      </c>
      <c r="C11" s="5" t="n">
        <v>2437</v>
      </c>
    </row>
    <row r="12">
      <c r="A12" s="4" t="inlineStr">
        <is>
          <t>Defined benefit pension plan liabilities</t>
        </is>
      </c>
      <c r="B12" s="5" t="n">
        <v>870</v>
      </c>
      <c r="C12" s="5" t="n">
        <v>887</v>
      </c>
    </row>
    <row r="13">
      <c r="A13" s="4" t="inlineStr">
        <is>
          <t>Derivative instruments (Note 13)</t>
        </is>
      </c>
      <c r="B13" s="5" t="n">
        <v>37</v>
      </c>
      <c r="C13" s="5" t="n">
        <v>155</v>
      </c>
    </row>
    <row r="14">
      <c r="A14" s="4" t="inlineStr">
        <is>
          <t>Asbestos and other litigation (Note 11)</t>
        </is>
      </c>
      <c r="B14" s="5" t="n">
        <v>93</v>
      </c>
      <c r="C14" s="5" t="n">
        <v>94</v>
      </c>
    </row>
    <row r="15">
      <c r="A15" s="4" t="inlineStr">
        <is>
          <t>Deferred revenue (Note 4)</t>
        </is>
      </c>
      <c r="B15" s="5" t="n">
        <v>834</v>
      </c>
      <c r="C15" s="5" t="n">
        <v>872</v>
      </c>
    </row>
    <row r="16">
      <c r="A16" s="4" t="inlineStr">
        <is>
          <t>Settlement liability (Note 3)</t>
        </is>
      </c>
      <c r="B16" s="5" t="n">
        <v>117</v>
      </c>
      <c r="C16" s="5" t="n">
        <v>117</v>
      </c>
    </row>
    <row r="17">
      <c r="A17" s="4" t="inlineStr">
        <is>
          <t>Customer deposits (Note 4)</t>
        </is>
      </c>
      <c r="B17" s="5" t="n">
        <v>1058</v>
      </c>
      <c r="C17" s="5" t="n">
        <v>1148</v>
      </c>
    </row>
    <row r="18">
      <c r="A18" s="4" t="inlineStr">
        <is>
          <t>Deferred tax liabilities</t>
        </is>
      </c>
      <c r="B18" s="5" t="n">
        <v>287</v>
      </c>
      <c r="C18" s="5" t="n">
        <v>313</v>
      </c>
    </row>
    <row r="19">
      <c r="A19" s="4" t="inlineStr">
        <is>
          <t>Long-term operating leases</t>
        </is>
      </c>
      <c r="B19" s="5" t="n">
        <v>611</v>
      </c>
      <c r="C19" s="5" t="n">
        <v>633</v>
      </c>
    </row>
    <row r="20">
      <c r="A20" s="4" t="inlineStr">
        <is>
          <t>Other non-current liabilities</t>
        </is>
      </c>
      <c r="B20" s="5" t="n">
        <v>782</v>
      </c>
      <c r="C20" s="5" t="n">
        <v>798</v>
      </c>
    </row>
    <row r="21">
      <c r="A21" s="4" t="inlineStr">
        <is>
          <t>Other liabilities</t>
        </is>
      </c>
      <c r="B21" s="6" t="n">
        <v>4689</v>
      </c>
      <c r="C21" s="6" t="n">
        <v>5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Note 9 - Debt (Details Textual) $ in Thousands, ¥ in Millions</t>
        </is>
      </c>
      <c r="B1" s="2" t="inlineStr">
        <is>
          <t>3 Months Ended</t>
        </is>
      </c>
    </row>
    <row r="2">
      <c r="B2" s="2" t="inlineStr">
        <is>
          <t>Mar. 31, 2021USD ($)</t>
        </is>
      </c>
      <c r="C2" s="2" t="inlineStr">
        <is>
          <t>Mar. 31, 2020USD ($)</t>
        </is>
      </c>
      <c r="D2" s="2" t="inlineStr">
        <is>
          <t>Mar. 31, 2020CNY (¥)</t>
        </is>
      </c>
      <c r="E2" s="2" t="inlineStr">
        <is>
          <t>Dec. 31, 2020USD ($)</t>
        </is>
      </c>
      <c r="F2" s="2" t="inlineStr">
        <is>
          <t>Mar. 31, 2020CNY (¥)</t>
        </is>
      </c>
    </row>
    <row r="3">
      <c r="A3" s="4" t="inlineStr">
        <is>
          <t>Long-term Debt and Lease Obligation, Total</t>
        </is>
      </c>
      <c r="B3" s="6" t="n">
        <v>7650000</v>
      </c>
      <c r="E3" s="6" t="n">
        <v>7816000</v>
      </c>
    </row>
    <row r="4">
      <c r="A4" s="4" t="inlineStr">
        <is>
          <t>Proceeds from Issuance of Unsecured Debt</t>
        </is>
      </c>
      <c r="B4" s="4" t="inlineStr">
        <is>
          <t xml:space="preserve"> </t>
        </is>
      </c>
      <c r="C4" s="6" t="n">
        <v>200000</v>
      </c>
    </row>
    <row r="5">
      <c r="A5" s="4" t="inlineStr">
        <is>
          <t>Unsecured Variable Rate Loan Facilities B [Member]</t>
        </is>
      </c>
    </row>
    <row r="6">
      <c r="A6" s="4" t="inlineStr">
        <is>
          <t>Line of Credit Facility, Maximum Borrowing Capacity</t>
        </is>
      </c>
      <c r="C6" s="6" t="n">
        <v>150000</v>
      </c>
      <c r="F6" s="8" t="n">
        <v>1050</v>
      </c>
    </row>
    <row r="7">
      <c r="A7" s="4" t="inlineStr">
        <is>
          <t>Debt Instrument, Term (Year)</t>
        </is>
      </c>
      <c r="C7" s="4" t="inlineStr">
        <is>
          <t>5 years</t>
        </is>
      </c>
      <c r="D7" s="4" t="inlineStr">
        <is>
          <t>5 years</t>
        </is>
      </c>
    </row>
    <row r="8">
      <c r="A8" s="4" t="inlineStr">
        <is>
          <t>Unsecured Variable Rate Loan Facilities, C [Member]</t>
        </is>
      </c>
    </row>
    <row r="9">
      <c r="A9" s="4" t="inlineStr">
        <is>
          <t>Line of Credit Facility, Maximum Borrowing Capacity</t>
        </is>
      </c>
      <c r="C9" s="6" t="n">
        <v>105000</v>
      </c>
      <c r="F9" s="8" t="n">
        <v>749</v>
      </c>
    </row>
    <row r="10">
      <c r="A10" s="4" t="inlineStr">
        <is>
          <t>Debt Instrument, Term (Year)</t>
        </is>
      </c>
      <c r="C10" s="4" t="inlineStr">
        <is>
          <t>5 years</t>
        </is>
      </c>
      <c r="D10" s="4" t="inlineStr">
        <is>
          <t>5 years</t>
        </is>
      </c>
    </row>
    <row r="11">
      <c r="A11" s="4" t="inlineStr">
        <is>
          <t>Unsecured Variable Rate Loan Facilities [Member]</t>
        </is>
      </c>
    </row>
    <row r="12">
      <c r="A12" s="4" t="inlineStr">
        <is>
          <t>Proceeds from Issuance of Unsecured Debt</t>
        </is>
      </c>
      <c r="C12" s="6" t="n">
        <v>200000</v>
      </c>
      <c r="D12" s="8" t="n">
        <v>1402</v>
      </c>
    </row>
    <row r="13">
      <c r="A13" s="4" t="inlineStr">
        <is>
          <t>Incremental Credit Facility [Member]</t>
        </is>
      </c>
    </row>
    <row r="14">
      <c r="A14" s="4" t="inlineStr">
        <is>
          <t>Long-term Line of Credit, Total</t>
        </is>
      </c>
      <c r="B14" s="5" t="n">
        <v>0</v>
      </c>
    </row>
    <row r="15">
      <c r="A15" s="4" t="inlineStr">
        <is>
          <t>Commercial Paper [Member]</t>
        </is>
      </c>
    </row>
    <row r="16">
      <c r="A16" s="4" t="inlineStr">
        <is>
          <t>Short-term Debt, Total</t>
        </is>
      </c>
      <c r="B16" s="5" t="n">
        <v>0</v>
      </c>
      <c r="E16" s="5" t="n">
        <v>0</v>
      </c>
    </row>
    <row r="17">
      <c r="A17" s="4" t="inlineStr">
        <is>
          <t>Fair Value, Inputs, Level 2 [Member]</t>
        </is>
      </c>
    </row>
    <row r="18">
      <c r="A18" s="4" t="inlineStr">
        <is>
          <t>Long-term Debt, Fair Value</t>
        </is>
      </c>
      <c r="B18" s="6" t="n">
        <v>8700000</v>
      </c>
      <c r="E18" s="6" t="n">
        <v>94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Employee Retirement Plans (Details Textual) $ in Millions</t>
        </is>
      </c>
      <c r="B1" s="2" t="inlineStr">
        <is>
          <t>Mar. 31, 2021USD ($)</t>
        </is>
      </c>
    </row>
    <row r="2">
      <c r="A2" s="4" t="inlineStr">
        <is>
          <t>Pension Plan [Member] | Foreign Plan [Member]</t>
        </is>
      </c>
    </row>
    <row r="3">
      <c r="A3" s="4" t="inlineStr">
        <is>
          <t>Defined Benefit Plan, Expected Future Employer Contributions, Current Fiscal Year</t>
        </is>
      </c>
      <c r="B3"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mployee Retirement Plans - Net Periodic Benefit Expense (Details) - USD ($) $ in Millions</t>
        </is>
      </c>
      <c r="B1" s="2" t="inlineStr">
        <is>
          <t>3 Months Ended</t>
        </is>
      </c>
    </row>
    <row r="2">
      <c r="B2" s="2" t="inlineStr">
        <is>
          <t>Mar. 31, 2021</t>
        </is>
      </c>
      <c r="C2" s="2" t="inlineStr">
        <is>
          <t>Mar. 31, 2020</t>
        </is>
      </c>
    </row>
    <row r="3">
      <c r="A3" s="4" t="inlineStr">
        <is>
          <t>Pension Plan [Member]</t>
        </is>
      </c>
    </row>
    <row r="4">
      <c r="A4" s="4" t="inlineStr">
        <is>
          <t>Service cost</t>
        </is>
      </c>
      <c r="B4" s="6" t="n">
        <v>32</v>
      </c>
      <c r="C4" s="6" t="n">
        <v>29</v>
      </c>
    </row>
    <row r="5">
      <c r="A5" s="4" t="inlineStr">
        <is>
          <t>Interest cost</t>
        </is>
      </c>
      <c r="B5" s="5" t="n">
        <v>22</v>
      </c>
      <c r="C5" s="5" t="n">
        <v>31</v>
      </c>
    </row>
    <row r="6">
      <c r="A6" s="4" t="inlineStr">
        <is>
          <t>Expected return on plan assets</t>
        </is>
      </c>
      <c r="B6" s="5" t="n">
        <v>-54</v>
      </c>
      <c r="C6" s="5" t="n">
        <v>-49</v>
      </c>
    </row>
    <row r="7">
      <c r="A7" s="4" t="inlineStr">
        <is>
          <t>Amortization of prior service cost (credit)</t>
        </is>
      </c>
      <c r="B7" s="5" t="n">
        <v>1</v>
      </c>
      <c r="C7" s="5" t="n">
        <v>1</v>
      </c>
    </row>
    <row r="8">
      <c r="A8" s="4" t="inlineStr">
        <is>
          <t>Total pension and postretirement benefit expense</t>
        </is>
      </c>
      <c r="B8" s="5" t="n">
        <v>1</v>
      </c>
      <c r="C8" s="5" t="n">
        <v>12</v>
      </c>
    </row>
    <row r="9">
      <c r="A9" s="4" t="inlineStr">
        <is>
          <t>Other Postretirement Benefits Plan [Member]</t>
        </is>
      </c>
    </row>
    <row r="10">
      <c r="A10" s="4" t="inlineStr">
        <is>
          <t>Service cost</t>
        </is>
      </c>
      <c r="B10" s="5" t="n">
        <v>2</v>
      </c>
      <c r="C10" s="5" t="n">
        <v>2</v>
      </c>
    </row>
    <row r="11">
      <c r="A11" s="4" t="inlineStr">
        <is>
          <t>Interest cost</t>
        </is>
      </c>
      <c r="B11" s="5" t="n">
        <v>4</v>
      </c>
      <c r="C11" s="5" t="n">
        <v>5</v>
      </c>
    </row>
    <row r="12">
      <c r="A12" s="4" t="inlineStr">
        <is>
          <t>Amortization of prior service cost (credit)</t>
        </is>
      </c>
      <c r="B12" s="5" t="n">
        <v>-1</v>
      </c>
      <c r="C12" s="5" t="n">
        <v>-1</v>
      </c>
    </row>
    <row r="13">
      <c r="A13" s="4" t="inlineStr">
        <is>
          <t>Total pension and postretirement benefit expense</t>
        </is>
      </c>
      <c r="B13" s="6" t="n">
        <v>5</v>
      </c>
      <c r="C13"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4" customWidth="1" min="6" max="6"/>
  </cols>
  <sheetData>
    <row r="1">
      <c r="A1" s="1" t="inlineStr">
        <is>
          <t>Note 11 - Commitments and Contingencies (Details Textual) $ in Millions</t>
        </is>
      </c>
      <c r="B1" s="2" t="inlineStr">
        <is>
          <t>May 31, 2016USD ($)</t>
        </is>
      </c>
      <c r="C1" s="2" t="inlineStr">
        <is>
          <t>Mar. 31, 2021USD ($)</t>
        </is>
      </c>
      <c r="D1" s="2" t="inlineStr">
        <is>
          <t>Dec. 31, 2020USD ($)</t>
        </is>
      </c>
      <c r="E1" s="2" t="inlineStr">
        <is>
          <t>Dec. 30, 2016</t>
        </is>
      </c>
      <c r="F1" s="2" t="inlineStr">
        <is>
          <t>Jun. 01, 2016</t>
        </is>
      </c>
    </row>
    <row r="2">
      <c r="A2" s="4" t="inlineStr">
        <is>
          <t>Environmental Cleanup and Related Litigation [Member]</t>
        </is>
      </c>
    </row>
    <row r="3">
      <c r="A3" s="4" t="inlineStr">
        <is>
          <t>Number of Hazardous Waste Sites [Member]</t>
        </is>
      </c>
      <c r="C3" s="5" t="n">
        <v>15</v>
      </c>
    </row>
    <row r="4">
      <c r="A4" s="4" t="inlineStr">
        <is>
          <t>Accrual for Environmental Loss Contingencies, Ending Balance</t>
        </is>
      </c>
      <c r="C4" s="6" t="n">
        <v>64</v>
      </c>
      <c r="D4" s="6" t="n">
        <v>68</v>
      </c>
    </row>
    <row r="5">
      <c r="A5" s="4" t="inlineStr">
        <is>
          <t>Dow Corning Corporation [Member]</t>
        </is>
      </c>
    </row>
    <row r="6">
      <c r="A6" s="4" t="inlineStr">
        <is>
          <t>Equity Method Investment, Ownership Percentage</t>
        </is>
      </c>
      <c r="E6" s="4" t="inlineStr">
        <is>
          <t>50.00%</t>
        </is>
      </c>
      <c r="F6" s="4" t="inlineStr">
        <is>
          <t>50.00%</t>
        </is>
      </c>
    </row>
    <row r="7">
      <c r="A7" s="4" t="inlineStr">
        <is>
          <t>Indemnification of Excess Liability</t>
        </is>
      </c>
      <c r="B7" s="4" t="inlineStr">
        <is>
          <t>50.00%</t>
        </is>
      </c>
    </row>
    <row r="8">
      <c r="A8" s="4" t="inlineStr">
        <is>
          <t>Asbestos Litigation [Member]</t>
        </is>
      </c>
    </row>
    <row r="9">
      <c r="A9" s="4" t="inlineStr">
        <is>
          <t>Loss Contingency Accrual, Ending Balance</t>
        </is>
      </c>
      <c r="C9" s="5" t="n">
        <v>96</v>
      </c>
      <c r="D9" s="5" t="n">
        <v>96</v>
      </c>
    </row>
    <row r="10">
      <c r="A10" s="4" t="inlineStr">
        <is>
          <t>Dow Corning Breast Implant Litigation [Member] | Dow Corning Corporation [Member]</t>
        </is>
      </c>
    </row>
    <row r="11">
      <c r="A11" s="4" t="inlineStr">
        <is>
          <t>Loss Contingency Accrual, Ending Balance</t>
        </is>
      </c>
      <c r="B11" s="6" t="n">
        <v>290</v>
      </c>
      <c r="C11" s="6" t="n">
        <v>160</v>
      </c>
      <c r="D11" s="6" t="n">
        <v>160</v>
      </c>
    </row>
    <row r="12">
      <c r="A12" s="4" t="inlineStr">
        <is>
          <t>Indemnification of Excess Liability</t>
        </is>
      </c>
      <c r="C12" s="4" t="inlineStr">
        <is>
          <t>50.00%</t>
        </is>
      </c>
    </row>
    <row r="13">
      <c r="A13" s="4" t="inlineStr">
        <is>
          <t>Litigation Settlement, Expense</t>
        </is>
      </c>
      <c r="C13" s="6" t="n">
        <v>1800</v>
      </c>
    </row>
    <row r="14">
      <c r="A14" s="4" t="inlineStr">
        <is>
          <t>Dow Corning Bankruptcy Pendency Interest Claims [Member] | Dow Corning Corporation [Member]</t>
        </is>
      </c>
    </row>
    <row r="15">
      <c r="A15" s="4" t="inlineStr">
        <is>
          <t>Loss Contingency Accrual, Ending Balance</t>
        </is>
      </c>
      <c r="B15" s="6" t="n">
        <v>107</v>
      </c>
    </row>
    <row r="16">
      <c r="A16" s="4" t="inlineStr">
        <is>
          <t>Dow Corning Environmental Claims [Member] | Dow Corning Corporation [Member]</t>
        </is>
      </c>
    </row>
    <row r="17">
      <c r="A17" s="4" t="inlineStr">
        <is>
          <t>Indemnification of Excess Liability</t>
        </is>
      </c>
      <c r="C17" s="4" t="inlineStr">
        <is>
          <t>5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Hedging Activities (Details Textual) - USD ($) $ in Millions</t>
        </is>
      </c>
      <c r="B1" s="2" t="inlineStr">
        <is>
          <t>3 Months Ended</t>
        </is>
      </c>
    </row>
    <row r="2">
      <c r="B2" s="2" t="inlineStr">
        <is>
          <t>Mar. 31, 2021</t>
        </is>
      </c>
      <c r="C2" s="2" t="inlineStr">
        <is>
          <t>Mar. 31, 2020</t>
        </is>
      </c>
      <c r="D2" s="2" t="inlineStr">
        <is>
          <t>Dec. 31, 2020</t>
        </is>
      </c>
    </row>
    <row r="3">
      <c r="A3" s="4" t="inlineStr">
        <is>
          <t>Derivative, Notional Amount</t>
        </is>
      </c>
      <c r="B3" s="6" t="n">
        <v>14674</v>
      </c>
      <c r="D3" s="6" t="n">
        <v>14740</v>
      </c>
    </row>
    <row r="4">
      <c r="A4" s="4" t="inlineStr">
        <is>
          <t>Foreign Currency Cash Flow Hedge Gain (Loss) to be Reclassified During Next 12 Months</t>
        </is>
      </c>
      <c r="B4" s="5" t="n">
        <v>45</v>
      </c>
    </row>
    <row r="5">
      <c r="A5" s="4" t="inlineStr">
        <is>
          <t>Other Comprehensive Income (Loss), Cash Flow Hedge, Reclassification for Discontinuance, before Tax</t>
        </is>
      </c>
      <c r="B5" s="5" t="n">
        <v>14</v>
      </c>
      <c r="C5" s="6" t="n">
        <v>14</v>
      </c>
    </row>
    <row r="6">
      <c r="A6" s="4" t="inlineStr">
        <is>
          <t>New Investment Hedges [Member] | Cash Flow Hedging [Member]</t>
        </is>
      </c>
    </row>
    <row r="7">
      <c r="A7" s="4" t="inlineStr">
        <is>
          <t>Derivative, Notional Amount</t>
        </is>
      </c>
      <c r="B7" s="5" t="n">
        <v>800</v>
      </c>
      <c r="D7" s="5" t="n">
        <v>1100</v>
      </c>
    </row>
    <row r="8">
      <c r="A8" s="4" t="inlineStr">
        <is>
          <t>Translated Earnings Contracts [Member]</t>
        </is>
      </c>
    </row>
    <row r="9">
      <c r="A9" s="4" t="inlineStr">
        <is>
          <t>Derivative, Notional Amount</t>
        </is>
      </c>
      <c r="B9" s="5" t="n">
        <v>8100</v>
      </c>
      <c r="D9" s="5" t="n">
        <v>7500</v>
      </c>
    </row>
    <row r="10">
      <c r="A10" s="4" t="inlineStr">
        <is>
          <t>Foreign Exchange Forward [Member] | Cash Flow Hedging [Member] | Designated as Hedging Instrument [Member]</t>
        </is>
      </c>
    </row>
    <row r="11">
      <c r="A11" s="4" t="inlineStr">
        <is>
          <t>Derivative, Notional Amount</t>
        </is>
      </c>
      <c r="B11" s="6" t="n">
        <v>769</v>
      </c>
      <c r="D11" s="5" t="n">
        <v>892</v>
      </c>
    </row>
    <row r="12">
      <c r="A12" s="4" t="inlineStr">
        <is>
          <t>Foreign Exchange Forward [Member] | Net Investment Hedging [Member] | Designated as Hedging Instrument [Member]</t>
        </is>
      </c>
    </row>
    <row r="13">
      <c r="A13" s="4" t="inlineStr">
        <is>
          <t>Derivative, Notional Amount</t>
        </is>
      </c>
      <c r="D13" s="6" t="n">
        <v>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Hedging Activities - Undesignated Hedges (Details) - USD ($) $ in Millions</t>
        </is>
      </c>
      <c r="C1" s="2" t="inlineStr">
        <is>
          <t>Mar. 31, 2021</t>
        </is>
      </c>
      <c r="D1" s="2" t="inlineStr">
        <is>
          <t>Dec. 31, 2020</t>
        </is>
      </c>
    </row>
    <row r="2">
      <c r="A2" s="4" t="inlineStr">
        <is>
          <t>Gross notional value for translated earning contracts</t>
        </is>
      </c>
      <c r="C2" s="6" t="n">
        <v>14674</v>
      </c>
      <c r="D2" s="6" t="n">
        <v>14740</v>
      </c>
    </row>
    <row r="3">
      <c r="A3" s="4" t="inlineStr">
        <is>
          <t>Average Rate Forward Contracts, Japanese Yen-denominated [Member] | Not Designated as Hedging Instrument [Member]</t>
        </is>
      </c>
    </row>
    <row r="4">
      <c r="A4" s="4" t="inlineStr">
        <is>
          <t>Gross notional value for translated earning contracts</t>
        </is>
      </c>
      <c r="C4" s="5" t="n">
        <v>4100</v>
      </c>
      <c r="D4" s="5" t="n">
        <v>4500</v>
      </c>
    </row>
    <row r="5">
      <c r="A5" s="4" t="inlineStr">
        <is>
          <t>Average Rate Forward Contracts, South Korean Won-denominated [Member] | Not Designated as Hedging Instrument [Member]</t>
        </is>
      </c>
    </row>
    <row r="6">
      <c r="A6" s="4" t="inlineStr">
        <is>
          <t>Gross notional value for translated earning contracts</t>
        </is>
      </c>
      <c r="C6" s="5" t="n">
        <v>300</v>
      </c>
      <c r="D6" s="5" t="n">
        <v>400</v>
      </c>
    </row>
    <row r="7">
      <c r="A7" s="4" t="inlineStr">
        <is>
          <t>Average Rate Forward Contracts, Euro-denominated [Member] | Not Designated as Hedging Instrument [Member]</t>
        </is>
      </c>
    </row>
    <row r="8">
      <c r="A8" s="4" t="inlineStr">
        <is>
          <t>Gross notional value for translated earning contracts</t>
        </is>
      </c>
      <c r="C8" s="5" t="n">
        <v>400</v>
      </c>
      <c r="D8" s="5" t="n">
        <v>500</v>
      </c>
    </row>
    <row r="9">
      <c r="A9" s="4" t="inlineStr">
        <is>
          <t>Average Rate Forward Contracts, Other Foreign Currencies [Member] | Not Designated as Hedging Instrument [Member]</t>
        </is>
      </c>
    </row>
    <row r="10">
      <c r="A10" s="4" t="inlineStr">
        <is>
          <t>Gross notional value for translated earning contracts</t>
        </is>
      </c>
      <c r="B10" s="4" t="inlineStr">
        <is>
          <t>[1]</t>
        </is>
      </c>
      <c r="C10" s="5" t="n">
        <v>100</v>
      </c>
      <c r="D10" s="5" t="n">
        <v>100</v>
      </c>
    </row>
    <row r="11">
      <c r="A11" s="4" t="inlineStr">
        <is>
          <t>Options Contracts, Japanese Yen-denominated [Member] | Not Designated as Hedging Instrument [Member]</t>
        </is>
      </c>
    </row>
    <row r="12">
      <c r="A12" s="4" t="inlineStr">
        <is>
          <t>Gross notional value for translated earning contracts</t>
        </is>
      </c>
      <c r="B12" s="4" t="inlineStr">
        <is>
          <t>[2]</t>
        </is>
      </c>
      <c r="C12" s="5" t="n">
        <v>1800</v>
      </c>
      <c r="D12" s="5" t="n">
        <v>2000</v>
      </c>
    </row>
    <row r="13">
      <c r="A13" s="4" t="inlineStr">
        <is>
          <t>Options Contracts, Other Foreign Currencies [Member] | Not Designated as Hedging Instrument [Member]</t>
        </is>
      </c>
    </row>
    <row r="14">
      <c r="A14" s="4" t="inlineStr">
        <is>
          <t>Gross notional value for translated earning contracts</t>
        </is>
      </c>
      <c r="B14" s="4" t="inlineStr">
        <is>
          <t>[3]</t>
        </is>
      </c>
      <c r="C14" s="5" t="n">
        <v>1400</v>
      </c>
      <c r="D14" s="4" t="inlineStr">
        <is>
          <t xml:space="preserve"> </t>
        </is>
      </c>
    </row>
    <row r="15">
      <c r="A15" s="4" t="inlineStr">
        <is>
          <t>Translated Earnings Contracts [Member]</t>
        </is>
      </c>
    </row>
    <row r="16">
      <c r="A16" s="4" t="inlineStr">
        <is>
          <t>Gross notional value for translated earning contracts</t>
        </is>
      </c>
      <c r="C16" s="5" t="n">
        <v>8100</v>
      </c>
      <c r="D16" s="5" t="n">
        <v>7500</v>
      </c>
    </row>
    <row r="17">
      <c r="A17" s="4" t="inlineStr">
        <is>
          <t>Translated Earnings Contracts [Member] | Not Designated as Hedging Instrument [Member]</t>
        </is>
      </c>
    </row>
    <row r="18">
      <c r="A18" s="4" t="inlineStr">
        <is>
          <t>Gross notional value for translated earning contracts</t>
        </is>
      </c>
      <c r="C18" s="6" t="n">
        <v>8124</v>
      </c>
      <c r="D18" s="6" t="n">
        <v>7453</v>
      </c>
    </row>
    <row r="19"/>
    <row r="20">
      <c r="A20" s="4" t="inlineStr">
        <is>
          <t>[1]</t>
        </is>
      </c>
      <c r="B20" s="4" t="inlineStr">
        <is>
          <t>Other foreign currencies denominated average rate forward contracts include Chinese yuan, new Taiwan dollar and British pound.</t>
        </is>
      </c>
    </row>
    <row r="21">
      <c r="A21" s="4" t="inlineStr">
        <is>
          <t>[2]</t>
        </is>
      </c>
      <c r="B21" s="4" t="inlineStr">
        <is>
          <t>Japanese yen-denominated options contracts include zero-cost collars, purchased call options and put options. With respect to the zero-cost collars, the gross notional amount includes the value of both the put and call options. However, due to the nature of the zero-cost collars, only the put or the call option can be exercised at maturity.</t>
        </is>
      </c>
    </row>
    <row r="22">
      <c r="A22" s="4" t="inlineStr">
        <is>
          <t>[3]</t>
        </is>
      </c>
      <c r="B22" s="4" t="inlineStr">
        <is>
          <t>Other foreign currencies denominated options contracts are purchased basket options that include a basket of underlying currencies (i.e. Japanese yen, South Korean won, Chinese yuan, euro and British pound), and each basket option will be net settled against USD.</t>
        </is>
      </c>
    </row>
  </sheetData>
  <mergeCells count="5">
    <mergeCell ref="A1:B1"/>
    <mergeCell ref="A19:C19"/>
    <mergeCell ref="B20:C20"/>
    <mergeCell ref="B21:C21"/>
    <mergeCell ref="B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Hedging Activities - Summary of Notional Amounts and Respective Fair Values of Derivative Financial Instruments (Details) - USD ($) $ in Millions</t>
        </is>
      </c>
      <c r="C1" s="2" t="inlineStr">
        <is>
          <t>Mar. 31, 2021</t>
        </is>
      </c>
      <c r="D1" s="2" t="inlineStr">
        <is>
          <t>Dec. 31, 2020</t>
        </is>
      </c>
    </row>
    <row r="2">
      <c r="A2" s="4" t="inlineStr">
        <is>
          <t>Notional amount</t>
        </is>
      </c>
      <c r="C2" s="6" t="n">
        <v>14674</v>
      </c>
      <c r="D2" s="6" t="n">
        <v>14740</v>
      </c>
    </row>
    <row r="3">
      <c r="A3" s="4" t="inlineStr">
        <is>
          <t>Asset derivatives, fair value</t>
        </is>
      </c>
      <c r="C3" s="5" t="n">
        <v>398</v>
      </c>
      <c r="D3" s="5" t="n">
        <v>271</v>
      </c>
    </row>
    <row r="4">
      <c r="A4" s="4" t="inlineStr">
        <is>
          <t>Liability derivatives, fair value</t>
        </is>
      </c>
      <c r="C4" s="5" t="n">
        <v>-89</v>
      </c>
      <c r="D4" s="5" t="n">
        <v>-344</v>
      </c>
    </row>
    <row r="5">
      <c r="A5" s="4" t="inlineStr">
        <is>
          <t>Translated Earnings Contracts [Member]</t>
        </is>
      </c>
    </row>
    <row r="6">
      <c r="A6" s="4" t="inlineStr">
        <is>
          <t>Notional amount</t>
        </is>
      </c>
      <c r="C6" s="5" t="n">
        <v>8100</v>
      </c>
      <c r="D6" s="5" t="n">
        <v>7500</v>
      </c>
    </row>
    <row r="7">
      <c r="A7" s="4" t="inlineStr">
        <is>
          <t>Designated as Hedging Instrument [Member] | Foreign Exchange Contract [Member]</t>
        </is>
      </c>
    </row>
    <row r="8">
      <c r="A8" s="4" t="inlineStr">
        <is>
          <t>Notional amount</t>
        </is>
      </c>
      <c r="B8" s="4" t="inlineStr">
        <is>
          <t>[1]</t>
        </is>
      </c>
      <c r="C8" s="5" t="n">
        <v>769</v>
      </c>
      <c r="D8" s="5" t="n">
        <v>1143</v>
      </c>
    </row>
    <row r="9">
      <c r="A9" s="4" t="inlineStr">
        <is>
          <t>Designated as Hedging Instrument [Member] | Foreign Exchange Contract [Member] | Other Current Assets [Member]</t>
        </is>
      </c>
    </row>
    <row r="10">
      <c r="A10" s="4" t="inlineStr">
        <is>
          <t>Asset derivatives, fair value</t>
        </is>
      </c>
      <c r="B10" s="4" t="inlineStr">
        <is>
          <t>[1]</t>
        </is>
      </c>
      <c r="C10" s="5" t="n">
        <v>47</v>
      </c>
      <c r="D10" s="5" t="n">
        <v>37</v>
      </c>
    </row>
    <row r="11">
      <c r="A11" s="4" t="inlineStr">
        <is>
          <t>Designated as Hedging Instrument [Member] | Foreign Exchange Contract [Member] | Other Accrued Liabilities [Member]</t>
        </is>
      </c>
    </row>
    <row r="12">
      <c r="A12" s="4" t="inlineStr">
        <is>
          <t>Liability derivatives, fair value</t>
        </is>
      </c>
      <c r="B12" s="4" t="inlineStr">
        <is>
          <t>[1]</t>
        </is>
      </c>
      <c r="C12" s="5" t="n">
        <v>-2</v>
      </c>
      <c r="D12" s="5" t="n">
        <v>-3</v>
      </c>
    </row>
    <row r="13">
      <c r="A13" s="4" t="inlineStr">
        <is>
          <t>Designated as Hedging Instrument [Member] | Translated Earnings Contracts [Member] | Other Assets [Member]</t>
        </is>
      </c>
    </row>
    <row r="14">
      <c r="A14" s="4" t="inlineStr">
        <is>
          <t>Asset derivatives, fair value</t>
        </is>
      </c>
      <c r="C14" s="5" t="n">
        <v>24</v>
      </c>
      <c r="D14" s="5" t="n">
        <v>21</v>
      </c>
    </row>
    <row r="15">
      <c r="A15" s="4" t="inlineStr">
        <is>
          <t>Designated as Hedging Instrument [Member] | Translated Earnings Contracts [Member] | Other Liabilities [Member]</t>
        </is>
      </c>
    </row>
    <row r="16">
      <c r="A16" s="4" t="inlineStr">
        <is>
          <t>Liability derivatives, fair value</t>
        </is>
      </c>
      <c r="C16" s="4" t="inlineStr">
        <is>
          <t xml:space="preserve"> </t>
        </is>
      </c>
      <c r="D16" s="5" t="n">
        <v>-1</v>
      </c>
    </row>
    <row r="17">
      <c r="A17" s="4" t="inlineStr">
        <is>
          <t>Not Designated as Hedging Instrument [Member] | Foreign Exchange Contract [Member]</t>
        </is>
      </c>
    </row>
    <row r="18">
      <c r="A18" s="4" t="inlineStr">
        <is>
          <t>Notional amount</t>
        </is>
      </c>
      <c r="C18" s="5" t="n">
        <v>5781</v>
      </c>
      <c r="D18" s="5" t="n">
        <v>6144</v>
      </c>
    </row>
    <row r="19">
      <c r="A19" s="4" t="inlineStr">
        <is>
          <t>Not Designated as Hedging Instrument [Member] | Foreign Exchange Contract [Member] | Other Current Assets [Member]</t>
        </is>
      </c>
    </row>
    <row r="20">
      <c r="A20" s="4" t="inlineStr">
        <is>
          <t>Asset derivatives, fair value</t>
        </is>
      </c>
      <c r="C20" s="5" t="n">
        <v>71</v>
      </c>
      <c r="D20" s="5" t="n">
        <v>45</v>
      </c>
    </row>
    <row r="21">
      <c r="A21" s="4" t="inlineStr">
        <is>
          <t>Not Designated as Hedging Instrument [Member] | Foreign Exchange Contract [Member] | Other Accrued Liabilities [Member]</t>
        </is>
      </c>
    </row>
    <row r="22">
      <c r="A22" s="4" t="inlineStr">
        <is>
          <t>Liability derivatives, fair value</t>
        </is>
      </c>
      <c r="C22" s="5" t="n">
        <v>-39</v>
      </c>
      <c r="D22" s="5" t="n">
        <v>-76</v>
      </c>
    </row>
    <row r="23">
      <c r="A23" s="4" t="inlineStr">
        <is>
          <t>Not Designated as Hedging Instrument [Member] | Foreign Exchange Contract [Member] | Other Liabilities [Member]</t>
        </is>
      </c>
    </row>
    <row r="24">
      <c r="A24" s="4" t="inlineStr">
        <is>
          <t>Liability derivatives, fair value</t>
        </is>
      </c>
      <c r="C24" s="5" t="n">
        <v>-32</v>
      </c>
      <c r="D24" s="5" t="n">
        <v>-59</v>
      </c>
    </row>
    <row r="25">
      <c r="A25" s="4" t="inlineStr">
        <is>
          <t>Not Designated as Hedging Instrument [Member] | Translated Earnings Contracts [Member]</t>
        </is>
      </c>
    </row>
    <row r="26">
      <c r="A26" s="4" t="inlineStr">
        <is>
          <t>Notional amount</t>
        </is>
      </c>
      <c r="C26" s="5" t="n">
        <v>8124</v>
      </c>
      <c r="D26" s="5" t="n">
        <v>7453</v>
      </c>
    </row>
    <row r="27">
      <c r="A27" s="4" t="inlineStr">
        <is>
          <t>Not Designated as Hedging Instrument [Member] | Translated Earnings Contracts [Member] | Other Current Assets [Member]</t>
        </is>
      </c>
    </row>
    <row r="28">
      <c r="A28" s="4" t="inlineStr">
        <is>
          <t>Asset derivatives, fair value</t>
        </is>
      </c>
      <c r="C28" s="5" t="n">
        <v>98</v>
      </c>
      <c r="D28" s="5" t="n">
        <v>66</v>
      </c>
    </row>
    <row r="29">
      <c r="A29" s="4" t="inlineStr">
        <is>
          <t>Not Designated as Hedging Instrument [Member] | Translated Earnings Contracts [Member] | Other Accrued Liabilities [Member]</t>
        </is>
      </c>
    </row>
    <row r="30">
      <c r="A30" s="4" t="inlineStr">
        <is>
          <t>Liability derivatives, fair value</t>
        </is>
      </c>
      <c r="C30" s="5" t="n">
        <v>-11</v>
      </c>
      <c r="D30" s="5" t="n">
        <v>-110</v>
      </c>
    </row>
    <row r="31">
      <c r="A31" s="4" t="inlineStr">
        <is>
          <t>Not Designated as Hedging Instrument [Member] | Translated Earnings Contracts [Member] | Other Assets [Member]</t>
        </is>
      </c>
    </row>
    <row r="32">
      <c r="A32" s="4" t="inlineStr">
        <is>
          <t>Asset derivatives, fair value</t>
        </is>
      </c>
      <c r="C32" s="5" t="n">
        <v>144</v>
      </c>
      <c r="D32" s="5" t="n">
        <v>61</v>
      </c>
    </row>
    <row r="33">
      <c r="A33" s="4" t="inlineStr">
        <is>
          <t>Not Designated as Hedging Instrument [Member] | Translated Earnings Contracts [Member] | Other Liabilities [Member]</t>
        </is>
      </c>
    </row>
    <row r="34">
      <c r="A34" s="4" t="inlineStr">
        <is>
          <t>Liability derivatives, fair value</t>
        </is>
      </c>
      <c r="C34" s="5" t="n">
        <v>-5</v>
      </c>
      <c r="D34" s="5" t="n">
        <v>-95</v>
      </c>
    </row>
    <row r="35">
      <c r="A35" s="4" t="inlineStr">
        <is>
          <t>Not Designated as Hedging Instrument [Member] | Foreign Exchange Forward [Member] | Other Assets [Member]</t>
        </is>
      </c>
    </row>
    <row r="36">
      <c r="A36" s="4" t="inlineStr">
        <is>
          <t>Asset derivatives, fair value</t>
        </is>
      </c>
      <c r="C36" s="6" t="n">
        <v>14</v>
      </c>
      <c r="D36" s="6" t="n">
        <v>41</v>
      </c>
    </row>
    <row r="37"/>
    <row r="38">
      <c r="A38" s="4" t="inlineStr">
        <is>
          <t>[1]</t>
        </is>
      </c>
      <c r="B38" s="4" t="inlineStr">
        <is>
          <t>At March 31, 2021, the total gross notional values for foreign currency cash flow hedges are $769 million. At December 31, 2020, the foreign exchange contracts that are designated as hedging instruments include the notional amount $892 million of cash flow hedges and $251 million of net investment hedges.</t>
        </is>
      </c>
    </row>
  </sheetData>
  <mergeCells count="3">
    <mergeCell ref="A1:B1"/>
    <mergeCell ref="A37:C37"/>
    <mergeCell ref="B38:C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2 - Hedging Activities - Summary of Effect of Designated Derivative Financial Instruments on Consolidated Financial Statements (Details) - Designated as Hedging Instrument [Member] - USD ($) $ in Millions</t>
        </is>
      </c>
      <c r="C1" s="2" t="inlineStr">
        <is>
          <t>3 Months Ended</t>
        </is>
      </c>
    </row>
    <row r="2">
      <c r="C2" s="2" t="inlineStr">
        <is>
          <t>Mar. 31, 2021</t>
        </is>
      </c>
      <c r="D2" s="2" t="inlineStr">
        <is>
          <t>Mar. 31, 2020</t>
        </is>
      </c>
    </row>
    <row r="3">
      <c r="A3" s="4" t="inlineStr">
        <is>
          <t>Gain (loss) reclassified from accumulated OCI into income</t>
        </is>
      </c>
      <c r="C3" s="6" t="n">
        <v>9</v>
      </c>
      <c r="D3" s="6" t="n">
        <v>-8</v>
      </c>
    </row>
    <row r="4">
      <c r="A4" s="4" t="inlineStr">
        <is>
          <t>Gain (loss) recognized in other comprehensive income (OCI)</t>
        </is>
      </c>
      <c r="C4" s="5" t="n">
        <v>26</v>
      </c>
      <c r="D4" s="5" t="n">
        <v>-89</v>
      </c>
    </row>
    <row r="5">
      <c r="A5" s="4" t="inlineStr">
        <is>
          <t>Foreign Exchange Contract [Member]</t>
        </is>
      </c>
    </row>
    <row r="6">
      <c r="A6" s="4" t="inlineStr">
        <is>
          <t>Gain (loss) recognized in other comprehensive income (OCI)</t>
        </is>
      </c>
      <c r="C6" s="5" t="n">
        <v>26</v>
      </c>
      <c r="D6" s="5" t="n">
        <v>-89</v>
      </c>
    </row>
    <row r="7">
      <c r="A7" s="4" t="inlineStr">
        <is>
          <t>Sales [Member]</t>
        </is>
      </c>
    </row>
    <row r="8">
      <c r="A8" s="4" t="inlineStr">
        <is>
          <t>Gain (loss) reclassified from accumulated OCI into income</t>
        </is>
      </c>
      <c r="C8" s="5" t="n">
        <v>2</v>
      </c>
      <c r="D8" s="5" t="n">
        <v>1</v>
      </c>
    </row>
    <row r="9">
      <c r="A9" s="4" t="inlineStr">
        <is>
          <t>Cost of Sales [Member]</t>
        </is>
      </c>
    </row>
    <row r="10">
      <c r="A10" s="4" t="inlineStr">
        <is>
          <t>Gain (loss) reclassified from accumulated OCI into income</t>
        </is>
      </c>
      <c r="C10" s="5" t="n">
        <v>7</v>
      </c>
      <c r="D10" s="5" t="n">
        <v>5</v>
      </c>
    </row>
    <row r="11">
      <c r="A11" s="4" t="inlineStr">
        <is>
          <t>Other Expense [Member]</t>
        </is>
      </c>
    </row>
    <row r="12">
      <c r="A12" s="4" t="inlineStr">
        <is>
          <t>Gain (loss) reclassified from accumulated OCI into income</t>
        </is>
      </c>
      <c r="B12" s="4" t="inlineStr">
        <is>
          <t>[1]</t>
        </is>
      </c>
      <c r="C12" s="4" t="inlineStr">
        <is>
          <t xml:space="preserve"> </t>
        </is>
      </c>
      <c r="D12" s="6" t="n">
        <v>-14</v>
      </c>
    </row>
    <row r="13"/>
    <row r="14">
      <c r="A14" s="4" t="inlineStr">
        <is>
          <t>[1]</t>
        </is>
      </c>
      <c r="B14" s="4" t="inlineStr">
        <is>
          <t>A loss of $14 million was reclassified from accumulated other comprehensive loss into other expense, net, resulting from the de-designation of certain cash flow hedges.</t>
        </is>
      </c>
    </row>
  </sheetData>
  <mergeCells count="4">
    <mergeCell ref="A1:B2"/>
    <mergeCell ref="C1:D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Hedging Activities - Summary of Effect of Undesignated Derivative Financial Instruments on Consolidated Financial Statements (Details) - Not Designated as Hedging Instrument [Member] - USD ($) $ in Millions</t>
        </is>
      </c>
      <c r="B1" s="2" t="inlineStr">
        <is>
          <t>3 Months Ended</t>
        </is>
      </c>
    </row>
    <row r="2">
      <c r="B2" s="2" t="inlineStr">
        <is>
          <t>Mar. 31, 2021</t>
        </is>
      </c>
      <c r="C2" s="2" t="inlineStr">
        <is>
          <t>Mar. 31, 2020</t>
        </is>
      </c>
    </row>
    <row r="3">
      <c r="A3" s="4" t="inlineStr">
        <is>
          <t>Gain (loss) recognized in income</t>
        </is>
      </c>
      <c r="B3" s="6" t="n">
        <v>316</v>
      </c>
      <c r="C3" s="6" t="n">
        <v>69</v>
      </c>
    </row>
    <row r="4">
      <c r="A4" s="4" t="inlineStr">
        <is>
          <t>Foreign Exchange Contract [Member] | Other (Expense) Income, Net [Member]</t>
        </is>
      </c>
    </row>
    <row r="5">
      <c r="A5" s="4" t="inlineStr">
        <is>
          <t>Gain (loss) recognized in income</t>
        </is>
      </c>
      <c r="B5" s="5" t="n">
        <v>44</v>
      </c>
      <c r="C5" s="5" t="n">
        <v>1</v>
      </c>
    </row>
    <row r="6">
      <c r="A6" s="4" t="inlineStr">
        <is>
          <t>Translated Earnings Contracts [Member] | Translated Earnings Contract (Loss) Gain, Net [Member]</t>
        </is>
      </c>
    </row>
    <row r="7">
      <c r="A7" s="4" t="inlineStr">
        <is>
          <t>Gain (loss) recognized in income</t>
        </is>
      </c>
      <c r="B7" s="6" t="n">
        <v>272</v>
      </c>
      <c r="C7" s="6"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99</v>
      </c>
      <c r="C4" s="6" t="n">
        <v>-96</v>
      </c>
    </row>
    <row r="5">
      <c r="A5" s="3" t="inlineStr">
        <is>
          <t>Adjustments to reconcile net income (loss) to net cash provided by operating activities:</t>
        </is>
      </c>
    </row>
    <row r="6">
      <c r="A6" s="4" t="inlineStr">
        <is>
          <t>Depreciation</t>
        </is>
      </c>
      <c r="B6" s="5" t="n">
        <v>330</v>
      </c>
      <c r="C6" s="5" t="n">
        <v>356</v>
      </c>
    </row>
    <row r="7">
      <c r="A7" s="4" t="inlineStr">
        <is>
          <t>Amortization of purchased intangibles</t>
        </is>
      </c>
      <c r="B7" s="5" t="n">
        <v>32</v>
      </c>
      <c r="C7" s="5" t="n">
        <v>26</v>
      </c>
    </row>
    <row r="8">
      <c r="A8" s="4" t="inlineStr">
        <is>
          <t>Loss on disposal of assets</t>
        </is>
      </c>
      <c r="B8" s="4" t="inlineStr">
        <is>
          <t xml:space="preserve"> </t>
        </is>
      </c>
      <c r="C8" s="5" t="n">
        <v>60</v>
      </c>
    </row>
    <row r="9">
      <c r="A9" s="4" t="inlineStr">
        <is>
          <t>Severance charges</t>
        </is>
      </c>
      <c r="B9" s="4" t="inlineStr">
        <is>
          <t xml:space="preserve"> </t>
        </is>
      </c>
      <c r="C9" s="5" t="n">
        <v>77</v>
      </c>
    </row>
    <row r="10">
      <c r="A10" s="4" t="inlineStr">
        <is>
          <t>Severance payments</t>
        </is>
      </c>
      <c r="B10" s="5" t="n">
        <v>-13</v>
      </c>
      <c r="C10" s="5" t="n">
        <v>-75</v>
      </c>
    </row>
    <row r="11">
      <c r="A11" s="4" t="inlineStr">
        <is>
          <t>Translation (gain) loss on Japanese yen-denominated debt</t>
        </is>
      </c>
      <c r="B11" s="5" t="n">
        <v>-118</v>
      </c>
      <c r="C11" s="5" t="n">
        <v>14</v>
      </c>
    </row>
    <row r="12">
      <c r="A12" s="4" t="inlineStr">
        <is>
          <t>Deferred tax provision (benefit)</t>
        </is>
      </c>
      <c r="B12" s="5" t="n">
        <v>121</v>
      </c>
      <c r="C12" s="5" t="n">
        <v>-40</v>
      </c>
    </row>
    <row r="13">
      <c r="A13" s="4" t="inlineStr">
        <is>
          <t>Customer deposits and incentives</t>
        </is>
      </c>
      <c r="B13" s="5" t="n">
        <v>12</v>
      </c>
      <c r="C13" s="5" t="n">
        <v>125</v>
      </c>
    </row>
    <row r="14">
      <c r="A14" s="4" t="inlineStr">
        <is>
          <t>Translated earnings contract gain</t>
        </is>
      </c>
      <c r="B14" s="5" t="n">
        <v>-272</v>
      </c>
      <c r="C14" s="5" t="n">
        <v>-68</v>
      </c>
    </row>
    <row r="15">
      <c r="A15" s="4" t="inlineStr">
        <is>
          <t>Unrealized translation losses on transactions</t>
        </is>
      </c>
      <c r="B15" s="5" t="n">
        <v>59</v>
      </c>
      <c r="C15" s="5" t="n">
        <v>33</v>
      </c>
    </row>
    <row r="16">
      <c r="A16" s="4" t="inlineStr">
        <is>
          <t>Tax assessment refunds</t>
        </is>
      </c>
      <c r="B16" s="4" t="inlineStr">
        <is>
          <t xml:space="preserve"> </t>
        </is>
      </c>
      <c r="C16" s="5" t="n">
        <v>101</v>
      </c>
    </row>
    <row r="17">
      <c r="A17" s="3" t="inlineStr">
        <is>
          <t>Changes in certain working capital items:</t>
        </is>
      </c>
    </row>
    <row r="18">
      <c r="A18" s="4" t="inlineStr">
        <is>
          <t>Trade accounts receivable</t>
        </is>
      </c>
      <c r="B18" s="5" t="n">
        <v>109</v>
      </c>
      <c r="C18" s="5" t="n">
        <v>43</v>
      </c>
    </row>
    <row r="19">
      <c r="A19" s="4" t="inlineStr">
        <is>
          <t>Inventories</t>
        </is>
      </c>
      <c r="B19" s="5" t="n">
        <v>44</v>
      </c>
      <c r="C19" s="5" t="n">
        <v>-67</v>
      </c>
    </row>
    <row r="20">
      <c r="A20" s="4" t="inlineStr">
        <is>
          <t>Other current assets</t>
        </is>
      </c>
      <c r="B20" s="5" t="n">
        <v>-26</v>
      </c>
      <c r="C20" s="5" t="n">
        <v>-10</v>
      </c>
    </row>
    <row r="21">
      <c r="A21" s="4" t="inlineStr">
        <is>
          <t>Accounts payable and other current liabilities</t>
        </is>
      </c>
      <c r="B21" s="5" t="n">
        <v>-27</v>
      </c>
      <c r="C21" s="5" t="n">
        <v>-207</v>
      </c>
    </row>
    <row r="22">
      <c r="A22" s="4" t="inlineStr">
        <is>
          <t>Other, net</t>
        </is>
      </c>
      <c r="B22" s="5" t="n">
        <v>-127</v>
      </c>
      <c r="C22" s="5" t="n">
        <v>-24</v>
      </c>
    </row>
    <row r="23">
      <c r="A23" s="4" t="inlineStr">
        <is>
          <t>Net cash provided by operating activities</t>
        </is>
      </c>
      <c r="B23" s="5" t="n">
        <v>723</v>
      </c>
      <c r="C23" s="5" t="n">
        <v>248</v>
      </c>
    </row>
    <row r="24">
      <c r="A24" s="3" t="inlineStr">
        <is>
          <t>Cash Flows from Investing Activities:</t>
        </is>
      </c>
    </row>
    <row r="25">
      <c r="A25" s="4" t="inlineStr">
        <is>
          <t>Capital expenditures</t>
        </is>
      </c>
      <c r="B25" s="5" t="n">
        <v>-289</v>
      </c>
      <c r="C25" s="5" t="n">
        <v>-545</v>
      </c>
    </row>
    <row r="26">
      <c r="A26" s="4" t="inlineStr">
        <is>
          <t>Proceeds from sale of business</t>
        </is>
      </c>
      <c r="B26" s="5" t="n">
        <v>24</v>
      </c>
      <c r="C26" s="4" t="inlineStr">
        <is>
          <t xml:space="preserve"> </t>
        </is>
      </c>
    </row>
    <row r="27">
      <c r="A27" s="4" t="inlineStr">
        <is>
          <t>Realized (losses) gains on translated earnings contract</t>
        </is>
      </c>
      <c r="B27" s="5" t="n">
        <v>-3</v>
      </c>
      <c r="C27" s="5" t="n">
        <v>11</v>
      </c>
    </row>
    <row r="28">
      <c r="A28" s="4" t="inlineStr">
        <is>
          <t>Other, net</t>
        </is>
      </c>
      <c r="B28" s="5" t="n">
        <v>-20</v>
      </c>
      <c r="C28" s="5" t="n">
        <v>-5</v>
      </c>
    </row>
    <row r="29">
      <c r="A29" s="4" t="inlineStr">
        <is>
          <t>Net cash used in investing activities</t>
        </is>
      </c>
      <c r="B29" s="5" t="n">
        <v>-288</v>
      </c>
      <c r="C29" s="5" t="n">
        <v>-539</v>
      </c>
    </row>
    <row r="30">
      <c r="A30" s="3" t="inlineStr">
        <is>
          <t>Cash Flows from Financing Activities:</t>
        </is>
      </c>
    </row>
    <row r="31">
      <c r="A31" s="4" t="inlineStr">
        <is>
          <t>Repayments of short-term borrowings and current portion of long-term debt</t>
        </is>
      </c>
      <c r="B31" s="5" t="n">
        <v>-25</v>
      </c>
      <c r="C31" s="4" t="inlineStr">
        <is>
          <t xml:space="preserve"> </t>
        </is>
      </c>
    </row>
    <row r="32">
      <c r="A32" s="4" t="inlineStr">
        <is>
          <t>Proceeds from issuance of long-term debt, net</t>
        </is>
      </c>
      <c r="B32" s="4" t="inlineStr">
        <is>
          <t xml:space="preserve"> </t>
        </is>
      </c>
      <c r="C32" s="5" t="n">
        <v>200</v>
      </c>
    </row>
    <row r="33">
      <c r="A33" s="4" t="inlineStr">
        <is>
          <t>Proceeds from exercise of stock options</t>
        </is>
      </c>
      <c r="B33" s="5" t="n">
        <v>51</v>
      </c>
      <c r="C33" s="5" t="n">
        <v>7</v>
      </c>
    </row>
    <row r="34">
      <c r="A34" s="4" t="inlineStr">
        <is>
          <t>Repurchases of common stock for treasury</t>
        </is>
      </c>
      <c r="B34" s="4" t="inlineStr">
        <is>
          <t xml:space="preserve"> </t>
        </is>
      </c>
      <c r="C34" s="5" t="n">
        <v>-105</v>
      </c>
    </row>
    <row r="35">
      <c r="A35" s="4" t="inlineStr">
        <is>
          <t>Dividends paid</t>
        </is>
      </c>
      <c r="B35" s="5" t="n">
        <v>-208</v>
      </c>
      <c r="C35" s="5" t="n">
        <v>-192</v>
      </c>
    </row>
    <row r="36">
      <c r="A36" s="4" t="inlineStr">
        <is>
          <t>Other, net</t>
        </is>
      </c>
      <c r="B36" s="5" t="n">
        <v>-8</v>
      </c>
      <c r="C36" s="5" t="n">
        <v>-4</v>
      </c>
    </row>
    <row r="37">
      <c r="A37" s="4" t="inlineStr">
        <is>
          <t>Net cash used in financing activities</t>
        </is>
      </c>
      <c r="B37" s="5" t="n">
        <v>-190</v>
      </c>
      <c r="C37" s="5" t="n">
        <v>-94</v>
      </c>
    </row>
    <row r="38">
      <c r="A38" s="4" t="inlineStr">
        <is>
          <t>Effect of exchange rates on cash</t>
        </is>
      </c>
      <c r="B38" s="5" t="n">
        <v>-49</v>
      </c>
      <c r="C38" s="5" t="n">
        <v>-24</v>
      </c>
    </row>
    <row r="39">
      <c r="A39" s="4" t="inlineStr">
        <is>
          <t>Net increase (decrease) in cash and cash equivalents</t>
        </is>
      </c>
      <c r="B39" s="5" t="n">
        <v>196</v>
      </c>
      <c r="C39" s="5" t="n">
        <v>-409</v>
      </c>
    </row>
    <row r="40">
      <c r="A40" s="4" t="inlineStr">
        <is>
          <t>Cash and cash equivalents at beginning of period</t>
        </is>
      </c>
      <c r="B40" s="5" t="n">
        <v>2672</v>
      </c>
      <c r="C40" s="5" t="n">
        <v>2434</v>
      </c>
    </row>
    <row r="41">
      <c r="A41" s="4" t="inlineStr">
        <is>
          <t>Cash and cash equivalents at end of period</t>
        </is>
      </c>
      <c r="B41" s="6" t="n">
        <v>2868</v>
      </c>
      <c r="C41" s="6" t="n">
        <v>2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Fair Value Measurements (Details Textual) - USD ($) $ in Millions</t>
        </is>
      </c>
      <c r="B1" s="2" t="inlineStr">
        <is>
          <t>12 Months Ended</t>
        </is>
      </c>
    </row>
    <row r="2">
      <c r="B2" s="2" t="inlineStr">
        <is>
          <t>Dec. 31, 2020</t>
        </is>
      </c>
      <c r="C2" s="2" t="inlineStr">
        <is>
          <t>Mar. 31, 2021</t>
        </is>
      </c>
    </row>
    <row r="3">
      <c r="A3" s="4" t="inlineStr">
        <is>
          <t>Asset Impairment Charges, Total</t>
        </is>
      </c>
      <c r="B3" s="6" t="n">
        <v>217</v>
      </c>
    </row>
    <row r="4">
      <c r="A4" s="4" t="inlineStr">
        <is>
          <t>Fair Value, Inputs, Level 3 [Member]</t>
        </is>
      </c>
    </row>
    <row r="5">
      <c r="A5" s="4" t="inlineStr">
        <is>
          <t>Contingent Consideration Asset, Fair Value Disclosure</t>
        </is>
      </c>
      <c r="B5" s="5" t="n">
        <v>20</v>
      </c>
      <c r="C5" s="6" t="n">
        <v>20</v>
      </c>
    </row>
    <row r="6">
      <c r="A6" s="4" t="inlineStr">
        <is>
          <t>Equity Securities, FV-NI</t>
        </is>
      </c>
      <c r="B6" s="5" t="n">
        <v>107</v>
      </c>
    </row>
    <row r="7">
      <c r="A7" s="4" t="inlineStr">
        <is>
          <t>Fair Value, Inputs, Level 3 [Member] | Renewable Energy [Member]</t>
        </is>
      </c>
    </row>
    <row r="8">
      <c r="A8" s="4" t="inlineStr">
        <is>
          <t>Fair Value, Measurement with Unobservable Inputs Reconciliation, Recurring Basis, Asset, Gain (Loss) Included in Earnings</t>
        </is>
      </c>
      <c r="B8" s="5" t="n">
        <v>-21</v>
      </c>
    </row>
    <row r="9">
      <c r="A9" s="4" t="inlineStr">
        <is>
          <t>Fair Value, Inputs, Level 3 [Member] | Auction Rate Securities [Member]</t>
        </is>
      </c>
    </row>
    <row r="10">
      <c r="A10" s="4" t="inlineStr">
        <is>
          <t>Fair Value, Measurement with Unobservable Inputs Reconciliation, Recurring Basis, Asset, Gain (Loss) Included in Earnings</t>
        </is>
      </c>
      <c r="B10" s="6" t="n">
        <v>-4</v>
      </c>
    </row>
    <row r="11">
      <c r="A11" s="4" t="inlineStr">
        <is>
          <t>Fair Value, Inputs, Level 1 [Member]</t>
        </is>
      </c>
    </row>
    <row r="12">
      <c r="A12" s="4" t="inlineStr">
        <is>
          <t>Equity Securities, FV-NI</t>
        </is>
      </c>
      <c r="C12" s="6" t="n">
        <v>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13 - Fair Value Measurements - Financial Assets and Liabilities Measured on a Recurring Basis (Details) - USD ($) $ in Millions</t>
        </is>
      </c>
      <c r="C1" s="2" t="inlineStr">
        <is>
          <t>Mar. 31, 2021</t>
        </is>
      </c>
      <c r="E1" s="2" t="inlineStr">
        <is>
          <t>Dec. 31, 2020</t>
        </is>
      </c>
    </row>
    <row r="2">
      <c r="A2" s="4" t="inlineStr">
        <is>
          <t>Other current assets</t>
        </is>
      </c>
      <c r="B2" s="4" t="inlineStr">
        <is>
          <t>[1],[3]</t>
        </is>
      </c>
      <c r="C2" s="6" t="n">
        <v>329</v>
      </c>
      <c r="D2" s="4" t="inlineStr">
        <is>
          <t>[2]</t>
        </is>
      </c>
      <c r="E2" s="6" t="n">
        <v>152</v>
      </c>
      <c r="F2" s="4" t="inlineStr">
        <is>
          <t>[4]</t>
        </is>
      </c>
    </row>
    <row r="3">
      <c r="A3" s="4" t="inlineStr">
        <is>
          <t>Other assets</t>
        </is>
      </c>
      <c r="B3" s="4" t="inlineStr">
        <is>
          <t>[1],[3]</t>
        </is>
      </c>
      <c r="C3" s="5" t="n">
        <v>198</v>
      </c>
      <c r="E3" s="5" t="n">
        <v>139</v>
      </c>
      <c r="F3" s="4" t="inlineStr">
        <is>
          <t>[4]</t>
        </is>
      </c>
    </row>
    <row r="4">
      <c r="A4" s="4" t="inlineStr">
        <is>
          <t>Other accrued liabilities</t>
        </is>
      </c>
      <c r="B4" s="4" t="inlineStr">
        <is>
          <t>[1]</t>
        </is>
      </c>
      <c r="C4" s="5" t="n">
        <v>52</v>
      </c>
      <c r="E4" s="5" t="n">
        <v>189</v>
      </c>
    </row>
    <row r="5">
      <c r="A5" s="4" t="inlineStr">
        <is>
          <t>Other liabilities</t>
        </is>
      </c>
      <c r="B5" s="4" t="inlineStr">
        <is>
          <t>[1]</t>
        </is>
      </c>
      <c r="C5" s="5" t="n">
        <v>37</v>
      </c>
      <c r="E5" s="5" t="n">
        <v>155</v>
      </c>
    </row>
    <row r="6">
      <c r="A6" s="4" t="inlineStr">
        <is>
          <t>Investments</t>
        </is>
      </c>
      <c r="B6" s="4" t="inlineStr">
        <is>
          <t>[5]</t>
        </is>
      </c>
      <c r="E6" s="5" t="n">
        <v>137</v>
      </c>
    </row>
    <row r="7">
      <c r="A7" s="4" t="inlineStr">
        <is>
          <t>Fair Value, Inputs, Level 1 [Member]</t>
        </is>
      </c>
    </row>
    <row r="8">
      <c r="A8" s="4" t="inlineStr">
        <is>
          <t>Other current assets</t>
        </is>
      </c>
      <c r="B8" s="4" t="inlineStr">
        <is>
          <t>[1],[2],[3]</t>
        </is>
      </c>
      <c r="C8" s="5" t="n">
        <v>109</v>
      </c>
    </row>
    <row r="9">
      <c r="A9" s="4" t="inlineStr">
        <is>
          <t>Investments</t>
        </is>
      </c>
      <c r="B9" s="4" t="inlineStr">
        <is>
          <t>[5]</t>
        </is>
      </c>
      <c r="E9" s="5" t="n">
        <v>137</v>
      </c>
    </row>
    <row r="10">
      <c r="A10" s="4" t="inlineStr">
        <is>
          <t>Fair Value, Inputs, Level 2 [Member]</t>
        </is>
      </c>
    </row>
    <row r="11">
      <c r="A11" s="4" t="inlineStr">
        <is>
          <t>Other current assets</t>
        </is>
      </c>
      <c r="B11" s="4" t="inlineStr">
        <is>
          <t>[1],[3]</t>
        </is>
      </c>
      <c r="C11" s="5" t="n">
        <v>216</v>
      </c>
      <c r="D11" s="4" t="inlineStr">
        <is>
          <t>[2]</t>
        </is>
      </c>
      <c r="E11" s="5" t="n">
        <v>148</v>
      </c>
      <c r="F11" s="4" t="inlineStr">
        <is>
          <t>[4]</t>
        </is>
      </c>
    </row>
    <row r="12">
      <c r="A12" s="4" t="inlineStr">
        <is>
          <t>Other assets</t>
        </is>
      </c>
      <c r="B12" s="4" t="inlineStr">
        <is>
          <t>[1],[3]</t>
        </is>
      </c>
      <c r="C12" s="5" t="n">
        <v>182</v>
      </c>
      <c r="E12" s="5" t="n">
        <v>123</v>
      </c>
      <c r="F12" s="4" t="inlineStr">
        <is>
          <t>[4]</t>
        </is>
      </c>
    </row>
    <row r="13">
      <c r="A13" s="4" t="inlineStr">
        <is>
          <t>Other accrued liabilities</t>
        </is>
      </c>
      <c r="B13" s="4" t="inlineStr">
        <is>
          <t>[1]</t>
        </is>
      </c>
      <c r="C13" s="5" t="n">
        <v>52</v>
      </c>
      <c r="E13" s="5" t="n">
        <v>189</v>
      </c>
    </row>
    <row r="14">
      <c r="A14" s="4" t="inlineStr">
        <is>
          <t>Other liabilities</t>
        </is>
      </c>
      <c r="B14" s="4" t="inlineStr">
        <is>
          <t>[1]</t>
        </is>
      </c>
      <c r="C14" s="5" t="n">
        <v>37</v>
      </c>
      <c r="E14" s="5" t="n">
        <v>155</v>
      </c>
    </row>
    <row r="15">
      <c r="A15" s="4" t="inlineStr">
        <is>
          <t>Fair Value, Inputs, Level 3 [Member]</t>
        </is>
      </c>
    </row>
    <row r="16">
      <c r="A16" s="4" t="inlineStr">
        <is>
          <t>Other current assets</t>
        </is>
      </c>
      <c r="B16" s="4" t="inlineStr">
        <is>
          <t>[1],[3]</t>
        </is>
      </c>
      <c r="C16" s="5" t="n">
        <v>4</v>
      </c>
      <c r="D16" s="4" t="inlineStr">
        <is>
          <t>[2]</t>
        </is>
      </c>
      <c r="E16" s="5" t="n">
        <v>4</v>
      </c>
      <c r="F16" s="4" t="inlineStr">
        <is>
          <t>[4]</t>
        </is>
      </c>
    </row>
    <row r="17">
      <c r="A17" s="4" t="inlineStr">
        <is>
          <t>Other assets</t>
        </is>
      </c>
      <c r="B17" s="4" t="inlineStr">
        <is>
          <t>[1],[3]</t>
        </is>
      </c>
      <c r="C17" s="6" t="n">
        <v>16</v>
      </c>
      <c r="E17" s="6" t="n">
        <v>16</v>
      </c>
      <c r="F17" s="4" t="inlineStr">
        <is>
          <t>[4]</t>
        </is>
      </c>
    </row>
    <row r="18"/>
    <row r="19">
      <c r="A19" s="4" t="inlineStr">
        <is>
          <t>[1]</t>
        </is>
      </c>
      <c r="B19" s="4" t="inlineStr">
        <is>
          <t>Derivative assets and liabilities include foreign exchange contracts which are measured using observable inputs for similar assets and liabilities.</t>
        </is>
      </c>
    </row>
    <row r="20">
      <c r="A20" s="4" t="inlineStr">
        <is>
          <t>[2]</t>
        </is>
      </c>
      <c r="B20" s="4" t="inlineStr">
        <is>
          <t>Equity securities with readily available fair values that are measured using Level 1 inputs are included in other current assets, in the amount of $109 million as of March 31, 2021.</t>
        </is>
      </c>
    </row>
    <row r="21">
      <c r="A21" s="4" t="inlineStr">
        <is>
          <t>[3]</t>
        </is>
      </c>
      <c r="B21" s="4" t="inlineStr">
        <is>
          <t>Included in other current assets and other assets is a contingent consideration asset for a cost adjustment contract of $20 million, resulting from the HSG Transactions as of September 9, 2020, that were measured using unobservable (Level 3) inputs.</t>
        </is>
      </c>
    </row>
    <row r="22">
      <c r="A22" s="4" t="inlineStr">
        <is>
          <t>[4]</t>
        </is>
      </c>
      <c r="B22" s="4" t="inlineStr">
        <is>
          <t>For the year ended December 31, 2020, assets and liabilities that were measured using unobservable (Level 3) inputs resulted in losses recognized in earnings of $21 million for a renewable energy derivative contract and $4 million for auction rate securities, respectively.</t>
        </is>
      </c>
    </row>
    <row r="23">
      <c r="A23" s="4" t="inlineStr">
        <is>
          <t>[5]</t>
        </is>
      </c>
      <c r="B23" s="4" t="inlineStr">
        <is>
          <t>Included in the investments were equity securities with readily available fair values that were measured using Level 1 inputs.  A pre-tax gain of $107 million was recognized from the initial public offering of an investment for the year ended December 31, 2020.</t>
        </is>
      </c>
    </row>
  </sheetData>
  <mergeCells count="9">
    <mergeCell ref="A1:B1"/>
    <mergeCell ref="C1:D1"/>
    <mergeCell ref="E1:F1"/>
    <mergeCell ref="A18:E18"/>
    <mergeCell ref="B19:E19"/>
    <mergeCell ref="B20:E20"/>
    <mergeCell ref="B21:E21"/>
    <mergeCell ref="B22:E22"/>
    <mergeCell ref="B23:E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Note 14 - Shareholders' Equity (Details Textual) - USD ($) $ in Millions</t>
        </is>
      </c>
      <c r="B1" s="2" t="inlineStr">
        <is>
          <t>3 Months Ended</t>
        </is>
      </c>
    </row>
    <row r="2">
      <c r="B2" s="2" t="inlineStr">
        <is>
          <t>Mar. 31, 2021</t>
        </is>
      </c>
      <c r="C2" s="2" t="inlineStr">
        <is>
          <t>Mar. 31, 2020</t>
        </is>
      </c>
      <c r="D2" s="2" t="inlineStr">
        <is>
          <t>Jul. 17, 2019</t>
        </is>
      </c>
      <c r="E2" s="2" t="inlineStr">
        <is>
          <t>Apr. 26, 2018</t>
        </is>
      </c>
    </row>
    <row r="3">
      <c r="A3" s="4" t="inlineStr">
        <is>
          <t>Treasury Stock, Shares, Acquired (in shares)</t>
        </is>
      </c>
      <c r="B3" s="5" t="n">
        <v>0</v>
      </c>
    </row>
    <row r="4">
      <c r="A4" s="4" t="inlineStr">
        <is>
          <t>Accumulated Foreign Currency Adjustment Attributable to Parent [Member]</t>
        </is>
      </c>
    </row>
    <row r="5">
      <c r="A5" s="4" t="inlineStr">
        <is>
          <t>Other Comprehensive Income (Loss), Tax, Total</t>
        </is>
      </c>
      <c r="B5" s="6" t="n">
        <v>10</v>
      </c>
      <c r="C5" s="6" t="n">
        <v>29</v>
      </c>
    </row>
    <row r="6">
      <c r="A6" s="4" t="inlineStr">
        <is>
          <t>The 2018 Repurchase Program [Member]</t>
        </is>
      </c>
    </row>
    <row r="7">
      <c r="A7" s="4" t="inlineStr">
        <is>
          <t>Stock Repurchase Program, Authorized Amount</t>
        </is>
      </c>
      <c r="E7" s="6" t="n">
        <v>2000</v>
      </c>
    </row>
    <row r="8">
      <c r="A8" s="4" t="inlineStr">
        <is>
          <t>Treasury Stock, Shares, Acquired (in shares)</t>
        </is>
      </c>
      <c r="C8" s="5" t="n">
        <v>4100000</v>
      </c>
    </row>
    <row r="9">
      <c r="A9" s="4" t="inlineStr">
        <is>
          <t>Treasury Stock, Value, Acquired, Cost Method</t>
        </is>
      </c>
      <c r="C9" s="6" t="n">
        <v>105</v>
      </c>
    </row>
    <row r="10">
      <c r="A10" s="4" t="inlineStr">
        <is>
          <t>The 2019 Repurchase Program [Member]</t>
        </is>
      </c>
    </row>
    <row r="11">
      <c r="A11" s="4" t="inlineStr">
        <is>
          <t>Stock Repurchase Program, Authorized Amount</t>
        </is>
      </c>
      <c r="D11" s="6" t="n">
        <v>5000</v>
      </c>
    </row>
    <row r="12">
      <c r="A12" s="4" t="inlineStr">
        <is>
          <t>Series A Convertible Preferred Stock [Member]</t>
        </is>
      </c>
    </row>
    <row r="13">
      <c r="A13" s="4" t="inlineStr">
        <is>
          <t>Preferred Stock, Shares Outstanding, Ending Balance (in shares)</t>
        </is>
      </c>
      <c r="B13" s="5" t="n">
        <v>2300</v>
      </c>
    </row>
    <row r="14">
      <c r="A14" s="4" t="inlineStr">
        <is>
          <t>Convertible Preferred Stock, Shares Issued upon Conversion (in shares)</t>
        </is>
      </c>
      <c r="B14" s="5" t="n">
        <v>5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Shareholders' Equity - Summary of Changes in Foreign Currency Translation Adjustment Component of Accumulated Other Comprehensive Loss (Details) - USD ($) $ in Millions</t>
        </is>
      </c>
      <c r="C1" s="2" t="inlineStr">
        <is>
          <t>3 Months Ended</t>
        </is>
      </c>
    </row>
    <row r="2">
      <c r="C2" s="2" t="inlineStr">
        <is>
          <t>Mar. 31, 2021</t>
        </is>
      </c>
      <c r="D2" s="2" t="inlineStr">
        <is>
          <t>Mar. 31, 2020</t>
        </is>
      </c>
    </row>
    <row r="3">
      <c r="A3" s="4" t="inlineStr">
        <is>
          <t>Balance</t>
        </is>
      </c>
      <c r="C3" s="6" t="n">
        <v>13448</v>
      </c>
      <c r="D3" s="6" t="n">
        <v>12997</v>
      </c>
    </row>
    <row r="4">
      <c r="A4" s="4" t="inlineStr">
        <is>
          <t>Net current-period other comprehensive loss</t>
        </is>
      </c>
      <c r="C4" s="5" t="n">
        <v>-352</v>
      </c>
      <c r="D4" s="5" t="n">
        <v>-326</v>
      </c>
    </row>
    <row r="5">
      <c r="A5" s="4" t="inlineStr">
        <is>
          <t>Balance</t>
        </is>
      </c>
      <c r="C5" s="5" t="n">
        <v>13558</v>
      </c>
      <c r="D5" s="5" t="n">
        <v>12287</v>
      </c>
    </row>
    <row r="6">
      <c r="A6" s="4" t="inlineStr">
        <is>
          <t>Accumulated Foreign Currency Adjustment Attributable to Parent [Member]</t>
        </is>
      </c>
    </row>
    <row r="7">
      <c r="A7" s="4" t="inlineStr">
        <is>
          <t>Balance</t>
        </is>
      </c>
      <c r="B7" s="4" t="inlineStr">
        <is>
          <t>[1]</t>
        </is>
      </c>
      <c r="C7" s="5" t="n">
        <v>-329</v>
      </c>
      <c r="D7" s="5" t="n">
        <v>-857</v>
      </c>
    </row>
    <row r="8">
      <c r="A8" s="4" t="inlineStr">
        <is>
          <t>Other comprehensive loss</t>
        </is>
      </c>
      <c r="B8" s="4" t="inlineStr">
        <is>
          <t>[1],[2]</t>
        </is>
      </c>
      <c r="C8" s="5" t="n">
        <v>-355</v>
      </c>
      <c r="D8" s="5" t="n">
        <v>-253</v>
      </c>
    </row>
    <row r="9">
      <c r="A9" s="4" t="inlineStr">
        <is>
          <t>Equity method affiliates</t>
        </is>
      </c>
      <c r="B9" s="4" t="inlineStr">
        <is>
          <t>[1],[3]</t>
        </is>
      </c>
      <c r="C9" s="5" t="n">
        <v>-8</v>
      </c>
      <c r="D9" s="5" t="n">
        <v>-12</v>
      </c>
    </row>
    <row r="10">
      <c r="A10" s="4" t="inlineStr">
        <is>
          <t>Net current-period other comprehensive loss</t>
        </is>
      </c>
      <c r="B10" s="4" t="inlineStr">
        <is>
          <t>[1]</t>
        </is>
      </c>
      <c r="C10" s="5" t="n">
        <v>-363</v>
      </c>
      <c r="D10" s="5" t="n">
        <v>-265</v>
      </c>
    </row>
    <row r="11">
      <c r="A11" s="4" t="inlineStr">
        <is>
          <t>Balance</t>
        </is>
      </c>
      <c r="B11" s="4" t="inlineStr">
        <is>
          <t>[1]</t>
        </is>
      </c>
      <c r="C11" s="6" t="n">
        <v>-692</v>
      </c>
      <c r="D11" s="6" t="n">
        <v>-1122</v>
      </c>
    </row>
    <row r="12"/>
    <row r="13">
      <c r="A13" s="4" t="inlineStr">
        <is>
          <t>[1]</t>
        </is>
      </c>
      <c r="B13" s="4" t="inlineStr">
        <is>
          <t>All amounts are after tax. Amounts in parentheses indicate debits to accumulated other comprehensive loss.</t>
        </is>
      </c>
    </row>
    <row r="14">
      <c r="A14" s="4" t="inlineStr">
        <is>
          <t>[2]</t>
        </is>
      </c>
      <c r="B14" s="4" t="inlineStr">
        <is>
          <t>For the three months ended March 31, 2021 and 2020, amounts are net of tax benefit of $10 million and $29 million, respectively.</t>
        </is>
      </c>
    </row>
    <row r="15">
      <c r="A15" s="4" t="inlineStr">
        <is>
          <t>[3]</t>
        </is>
      </c>
      <c r="B15" s="4" t="inlineStr">
        <is>
          <t>Tax effects are not significant.</t>
        </is>
      </c>
    </row>
  </sheetData>
  <mergeCells count="6">
    <mergeCell ref="A1:B2"/>
    <mergeCell ref="C1:D1"/>
    <mergeCell ref="A12:C12"/>
    <mergeCell ref="B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5 - Share-based Compensation (Details Textual) - USD ($) shares in Thousands,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Share-based Compensation Arrangement by Share-based Payment Award, Number of Shares Available for Grant (in shares)</t>
        </is>
      </c>
      <c r="B3" s="5" t="n">
        <v>36000</v>
      </c>
    </row>
    <row r="4">
      <c r="A4" s="4" t="inlineStr">
        <is>
          <t>Share-based Payment Arrangement, Expense</t>
        </is>
      </c>
      <c r="B4" s="6" t="n">
        <v>34</v>
      </c>
      <c r="C4" s="6" t="n">
        <v>10</v>
      </c>
    </row>
    <row r="5">
      <c r="A5" s="4" t="inlineStr">
        <is>
          <t>Change In Allocated Share Based Compensation Expense</t>
        </is>
      </c>
      <c r="B5" s="6" t="n">
        <v>24</v>
      </c>
    </row>
    <row r="6">
      <c r="A6" s="4" t="inlineStr">
        <is>
          <t>Share-based Compensation Arrangement by Share-based Payment Award, Options, Grants in Period, Gross (in shares)</t>
        </is>
      </c>
      <c r="B6" s="5" t="n">
        <v>0</v>
      </c>
      <c r="C6" s="5" t="n">
        <v>0</v>
      </c>
    </row>
    <row r="7">
      <c r="A7" s="4" t="inlineStr">
        <is>
          <t>Share-based Payment Arrangement, Option [Member]</t>
        </is>
      </c>
    </row>
    <row r="8">
      <c r="A8" s="4" t="inlineStr">
        <is>
          <t>Share-based Compensation Arrangement by Share-based Payment Award, Expiration Period (Year)</t>
        </is>
      </c>
      <c r="B8" s="4" t="inlineStr">
        <is>
          <t>10 years</t>
        </is>
      </c>
    </row>
    <row r="9">
      <c r="A9" s="4" t="inlineStr">
        <is>
          <t>Performance Shares [Member]</t>
        </is>
      </c>
    </row>
    <row r="10">
      <c r="A10" s="4" t="inlineStr">
        <is>
          <t>Share-based Compensation Arrangement by Share-based Payment Award, Award Vesting Period (Year)</t>
        </is>
      </c>
      <c r="B10" s="4" t="inlineStr">
        <is>
          <t>3 years</t>
        </is>
      </c>
    </row>
    <row r="11">
      <c r="A11" s="4" t="inlineStr">
        <is>
          <t>Minimum [Member] | Share-based Payment Arrangement, Option [Member]</t>
        </is>
      </c>
    </row>
    <row r="12">
      <c r="A12" s="4" t="inlineStr">
        <is>
          <t>Share-based Compensation Arrangement by Share-based Payment Award, Award Vesting Period (Year)</t>
        </is>
      </c>
      <c r="B12" s="4" t="inlineStr">
        <is>
          <t>1 year</t>
        </is>
      </c>
    </row>
    <row r="13">
      <c r="A13" s="4" t="inlineStr">
        <is>
          <t>Minimum [Member] | Restricted Stock and Restricted Stock Units [Member]</t>
        </is>
      </c>
    </row>
    <row r="14">
      <c r="A14" s="4" t="inlineStr">
        <is>
          <t>Share-based Compensation Arrangement by Share-based Payment Award, Award Vesting Period (Year)</t>
        </is>
      </c>
      <c r="B14" s="4" t="inlineStr">
        <is>
          <t>1 year</t>
        </is>
      </c>
    </row>
    <row r="15">
      <c r="A15" s="4" t="inlineStr">
        <is>
          <t>Share-based Compensation Arrangement by Share-based Payment Award, Expiration Period (Year)</t>
        </is>
      </c>
      <c r="B15" s="4" t="inlineStr">
        <is>
          <t>1 year</t>
        </is>
      </c>
    </row>
    <row r="16">
      <c r="A16" s="4" t="inlineStr">
        <is>
          <t>Maximum [Member] | Share-based Payment Arrangement, Option [Member]</t>
        </is>
      </c>
    </row>
    <row r="17">
      <c r="A17" s="4" t="inlineStr">
        <is>
          <t>Share-based Compensation Arrangement by Share-based Payment Award, Award Vesting Period (Year)</t>
        </is>
      </c>
      <c r="B17" s="4" t="inlineStr">
        <is>
          <t>5 years</t>
        </is>
      </c>
    </row>
    <row r="18">
      <c r="A18" s="4" t="inlineStr">
        <is>
          <t>Maximum [Member] | Restricted Stock and Restricted Stock Units [Member]</t>
        </is>
      </c>
    </row>
    <row r="19">
      <c r="A19" s="4" t="inlineStr">
        <is>
          <t>Share-based Compensation Arrangement by Share-based Payment Award, Award Vesting Period (Year)</t>
        </is>
      </c>
      <c r="B19" s="4" t="inlineStr">
        <is>
          <t>10 years</t>
        </is>
      </c>
    </row>
    <row r="20">
      <c r="A20" s="4" t="inlineStr">
        <is>
          <t>Share-based Compensation Arrangement by Share-based Payment Award, Expiration Period (Year)</t>
        </is>
      </c>
      <c r="B20" s="4" t="inlineStr">
        <is>
          <t>10 years</t>
        </is>
      </c>
    </row>
    <row r="21">
      <c r="A21" s="4" t="inlineStr">
        <is>
          <t>Executive Officer [Member] | Minimum [Member]</t>
        </is>
      </c>
    </row>
    <row r="22">
      <c r="A22" s="4" t="inlineStr">
        <is>
          <t>Long Term Incentive Plan, Annual Targeted Compensation</t>
        </is>
      </c>
      <c r="D22" s="4" t="inlineStr">
        <is>
          <t>40.00%</t>
        </is>
      </c>
    </row>
    <row r="23">
      <c r="A23" s="4" t="inlineStr">
        <is>
          <t>Executive Officer [Member] | Maximum [Member]</t>
        </is>
      </c>
    </row>
    <row r="24">
      <c r="A24" s="4" t="inlineStr">
        <is>
          <t>Long Term Incentive Plan, Annual Targeted Compensation</t>
        </is>
      </c>
      <c r="D24" s="4" t="inlineStr">
        <is>
          <t>7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15 - Share-based Compensation - Summary of Stock Options Outstanding (Details) $ / shares in Units, shares in Thousands, $ in Thousands</t>
        </is>
      </c>
      <c r="B1" s="2" t="inlineStr">
        <is>
          <t>3 Months Ended</t>
        </is>
      </c>
    </row>
    <row r="2">
      <c r="B2" s="2" t="inlineStr">
        <is>
          <t>Mar. 31, 2021USD ($)$ / sharesshares</t>
        </is>
      </c>
    </row>
    <row r="3">
      <c r="A3" s="4" t="inlineStr">
        <is>
          <t>Beginning Options Outstanding, number of shares (in shares) | shares</t>
        </is>
      </c>
      <c r="B3" s="5" t="n">
        <v>17095</v>
      </c>
    </row>
    <row r="4">
      <c r="A4" s="4" t="inlineStr">
        <is>
          <t>Beginning Options Outstanding, weighted average exercise price (in dollars per share) | $ / shares</t>
        </is>
      </c>
      <c r="B4" s="7" t="n">
        <v>21.6</v>
      </c>
    </row>
    <row r="5">
      <c r="A5" s="4" t="inlineStr">
        <is>
          <t>Exercised, number of shares (in shares) | shares</t>
        </is>
      </c>
      <c r="B5" s="5" t="n">
        <v>-2667</v>
      </c>
    </row>
    <row r="6">
      <c r="A6" s="4" t="inlineStr">
        <is>
          <t>Exercised, weighted average exercise price (in dollars per share) | $ / shares</t>
        </is>
      </c>
      <c r="B6" s="7" t="n">
        <v>18.89</v>
      </c>
    </row>
    <row r="7">
      <c r="A7" s="4" t="inlineStr">
        <is>
          <t>Forfeited and Expired, number of shares (in shares) | shares</t>
        </is>
      </c>
      <c r="B7" s="5" t="n">
        <v>-153</v>
      </c>
    </row>
    <row r="8">
      <c r="A8" s="4" t="inlineStr">
        <is>
          <t>Forfeited and Expired, weighted average exercise price (in dollars per share) | $ / shares</t>
        </is>
      </c>
      <c r="B8" s="7" t="n">
        <v>23.39</v>
      </c>
    </row>
    <row r="9">
      <c r="A9" s="4" t="inlineStr">
        <is>
          <t>Ending Options Outstanding, number of shares (in shares) | shares</t>
        </is>
      </c>
      <c r="B9" s="5" t="n">
        <v>14275</v>
      </c>
    </row>
    <row r="10">
      <c r="A10" s="4" t="inlineStr">
        <is>
          <t>Ending Options Outstanding, weighted average exercise price (in dollars per share) | $ / shares</t>
        </is>
      </c>
      <c r="B10" s="7" t="n">
        <v>22.08</v>
      </c>
    </row>
    <row r="11">
      <c r="A11" s="4" t="inlineStr">
        <is>
          <t>Options Outstanding, weighted average remaining contractual term (Year)</t>
        </is>
      </c>
      <c r="B11" s="4" t="inlineStr">
        <is>
          <t>7 years 2 months 26 days</t>
        </is>
      </c>
    </row>
    <row r="12">
      <c r="A12" s="4" t="inlineStr">
        <is>
          <t>Options Outstanding, aggregate intrinsic value | $</t>
        </is>
      </c>
      <c r="B12" s="6" t="n">
        <v>305893</v>
      </c>
    </row>
    <row r="13">
      <c r="A13" s="4" t="inlineStr">
        <is>
          <t>Options Expected to Vest, number of shares (in shares) | shares</t>
        </is>
      </c>
      <c r="B13" s="5" t="n">
        <v>14118</v>
      </c>
    </row>
    <row r="14">
      <c r="A14" s="4" t="inlineStr">
        <is>
          <t>Options Expected to Vest, weighted average exercise price (in dollars per share) | $ / shares</t>
        </is>
      </c>
      <c r="B14" s="7" t="n">
        <v>22.1</v>
      </c>
    </row>
    <row r="15">
      <c r="A15" s="4" t="inlineStr">
        <is>
          <t>Options Expected to Vest, weighted average remaining contractual term (Year)</t>
        </is>
      </c>
      <c r="B15" s="4" t="inlineStr">
        <is>
          <t>7 years 2 months 19 days</t>
        </is>
      </c>
    </row>
    <row r="16">
      <c r="A16" s="4" t="inlineStr">
        <is>
          <t>Options Expected to Vest, aggregate intrinsic value | $</t>
        </is>
      </c>
      <c r="B16" s="6" t="n">
        <v>302266</v>
      </c>
    </row>
    <row r="17">
      <c r="A17" s="4" t="inlineStr">
        <is>
          <t>Options Exercisable, number of shares (in shares) | shares</t>
        </is>
      </c>
      <c r="B17" s="5" t="n">
        <v>5961</v>
      </c>
    </row>
    <row r="18">
      <c r="A18" s="4" t="inlineStr">
        <is>
          <t>Options Exercisable, weighted average exercise price (in dollars per share) | $ / shares</t>
        </is>
      </c>
      <c r="B18" s="7" t="n">
        <v>19.86</v>
      </c>
    </row>
    <row r="19">
      <c r="A19" s="4" t="inlineStr">
        <is>
          <t>Options Exercisable, weighted average remaining contractual term (Year)</t>
        </is>
      </c>
      <c r="B19" s="4" t="inlineStr">
        <is>
          <t>5 years 6 months 7 days</t>
        </is>
      </c>
    </row>
    <row r="20">
      <c r="A20" s="4" t="inlineStr">
        <is>
          <t>Options Exercisable, aggregate intrinsic value | $</t>
        </is>
      </c>
      <c r="B20" s="6" t="n">
        <v>1409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hare-based Compensation - Summary of Restricted Stock and Restricted Stock Units (Details) - Restricted Stock and Restricted Stock Units [Member] shares in Thousands</t>
        </is>
      </c>
      <c r="B1" s="2" t="inlineStr">
        <is>
          <t>3 Months Ended</t>
        </is>
      </c>
    </row>
    <row r="2">
      <c r="B2" s="2" t="inlineStr">
        <is>
          <t>Mar. 31, 2021$ / sharesshares</t>
        </is>
      </c>
    </row>
    <row r="3">
      <c r="A3" s="4" t="inlineStr">
        <is>
          <t>Beginning Non-vested shares and share units, number of shares (in shares) | shares</t>
        </is>
      </c>
      <c r="B3" s="5" t="n">
        <v>12943</v>
      </c>
    </row>
    <row r="4">
      <c r="A4" s="4" t="inlineStr">
        <is>
          <t>Beginning Non-vested shares and share units, weighted average grant-date fair value (in dollars per share) | $ / shares</t>
        </is>
      </c>
      <c r="B4" s="7" t="n">
        <v>22.87</v>
      </c>
    </row>
    <row r="5">
      <c r="A5" s="4" t="inlineStr">
        <is>
          <t>Granted, number of shares (in shares) | shares</t>
        </is>
      </c>
      <c r="B5" s="5" t="n">
        <v>316</v>
      </c>
    </row>
    <row r="6">
      <c r="A6" s="4" t="inlineStr">
        <is>
          <t>Granted, weighted average grant-date fair value (in dollars per share) | $ / shares</t>
        </is>
      </c>
      <c r="B6" s="7" t="n">
        <v>36.42</v>
      </c>
    </row>
    <row r="7">
      <c r="A7" s="4" t="inlineStr">
        <is>
          <t>Vested, number of shares (in shares) | shares</t>
        </is>
      </c>
      <c r="B7" s="5" t="n">
        <v>-160</v>
      </c>
    </row>
    <row r="8">
      <c r="A8" s="4" t="inlineStr">
        <is>
          <t>Vested, weighted average grant-date fair value (in dollars per share) | $ / shares</t>
        </is>
      </c>
      <c r="B8" s="7" t="n">
        <v>23.13</v>
      </c>
    </row>
    <row r="9">
      <c r="A9" s="4" t="inlineStr">
        <is>
          <t>Forfeited, number of shares (in shares) | shares</t>
        </is>
      </c>
      <c r="B9" s="5" t="n">
        <v>-216</v>
      </c>
    </row>
    <row r="10">
      <c r="A10" s="4" t="inlineStr">
        <is>
          <t>Forfeited, weighted average grant-date fair value (in dollars per share) | $ / shares</t>
        </is>
      </c>
      <c r="B10" s="7" t="n">
        <v>24.33</v>
      </c>
    </row>
    <row r="11">
      <c r="A11" s="4" t="inlineStr">
        <is>
          <t>Ending Non-vested shares and share units, number of shares (in shares) | shares</t>
        </is>
      </c>
      <c r="B11" s="5" t="n">
        <v>12883</v>
      </c>
    </row>
    <row r="12">
      <c r="A12" s="4" t="inlineStr">
        <is>
          <t>Ending Non-vested shares and share units, weighted average grant-date fair value (in dollars per share) | $ / shares</t>
        </is>
      </c>
      <c r="B12" s="7" t="n">
        <v>23.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5 - Share-based Compensation - Summary of Performance-based Restricted Stock Units (Details) - Performance Shares [Member] shares in Thousands</t>
        </is>
      </c>
      <c r="B1" s="2" t="inlineStr">
        <is>
          <t>3 Months Ended</t>
        </is>
      </c>
    </row>
    <row r="2">
      <c r="B2" s="2" t="inlineStr">
        <is>
          <t>Mar. 31, 2021$ / sharesshares</t>
        </is>
      </c>
    </row>
    <row r="3">
      <c r="A3" s="4" t="inlineStr">
        <is>
          <t>Beginning Non-vested shares and share units, number of shares (in shares) | shares</t>
        </is>
      </c>
      <c r="B3" s="5" t="n">
        <v>1765</v>
      </c>
    </row>
    <row r="4">
      <c r="A4" s="4" t="inlineStr">
        <is>
          <t>Beginning Non-vested shares and share units, weighted average grant-date fair value (in dollars per share) | $ / shares</t>
        </is>
      </c>
      <c r="B4" s="7" t="n">
        <v>28.06</v>
      </c>
    </row>
    <row r="5">
      <c r="A5" s="4" t="inlineStr">
        <is>
          <t>Granted, number of shares (in shares) | shares</t>
        </is>
      </c>
      <c r="B5" s="5" t="n">
        <v>826</v>
      </c>
    </row>
    <row r="6">
      <c r="A6" s="4" t="inlineStr">
        <is>
          <t>Granted, weighted average grant-date fair value (in dollars per share) | $ / shares</t>
        </is>
      </c>
      <c r="B6" s="7" t="n">
        <v>36.34</v>
      </c>
    </row>
    <row r="7">
      <c r="A7" s="4" t="inlineStr">
        <is>
          <t>Vested, number of shares (in shares) | shares</t>
        </is>
      </c>
      <c r="B7" s="5" t="n">
        <v>-26</v>
      </c>
    </row>
    <row r="8">
      <c r="A8" s="4" t="inlineStr">
        <is>
          <t>Vested, weighted average grant-date fair value (in dollars per share) | $ / shares</t>
        </is>
      </c>
      <c r="B8" s="7" t="n">
        <v>28.06</v>
      </c>
    </row>
    <row r="9">
      <c r="A9" s="4" t="inlineStr">
        <is>
          <t>Forfeited, number of shares (in shares) | shares</t>
        </is>
      </c>
      <c r="B9" s="5" t="n">
        <v>-43</v>
      </c>
    </row>
    <row r="10">
      <c r="A10" s="4" t="inlineStr">
        <is>
          <t>Forfeited, weighted average grant-date fair value (in dollars per share) | $ / shares</t>
        </is>
      </c>
      <c r="B10" s="7" t="n">
        <v>31.51</v>
      </c>
    </row>
    <row r="11">
      <c r="A11" s="4" t="inlineStr">
        <is>
          <t>Ending Non-vested shares and share units, number of shares (in shares) | shares</t>
        </is>
      </c>
      <c r="B11" s="5" t="n">
        <v>2522</v>
      </c>
    </row>
    <row r="12">
      <c r="A12" s="4" t="inlineStr">
        <is>
          <t>Ending Non-vested shares and share units, weighted average grant-date fair value (in dollars per share) | $ / shares</t>
        </is>
      </c>
      <c r="B12" s="7" t="n">
        <v>30.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16 - Reportable Segments (Details Textual) - USD ($) $ in Millions</t>
        </is>
      </c>
      <c r="C1" s="2" t="inlineStr">
        <is>
          <t>3 Months Ended</t>
        </is>
      </c>
      <c r="E1" s="2" t="inlineStr">
        <is>
          <t>12 Months Ended</t>
        </is>
      </c>
    </row>
    <row r="2">
      <c r="C2" s="2" t="inlineStr">
        <is>
          <t>Mar. 31, 2021</t>
        </is>
      </c>
      <c r="D2" s="2" t="inlineStr">
        <is>
          <t>Mar. 31, 2020</t>
        </is>
      </c>
      <c r="E2" s="2" t="inlineStr">
        <is>
          <t>Dec. 31, 2020</t>
        </is>
      </c>
    </row>
    <row r="3">
      <c r="A3" s="4" t="inlineStr">
        <is>
          <t>Number of Material Formations</t>
        </is>
      </c>
      <c r="C3" s="5" t="n">
        <v>150</v>
      </c>
    </row>
    <row r="4">
      <c r="A4" s="4" t="inlineStr">
        <is>
          <t>Effective Income Tax Rate Reconciliation, at Federal Statutory Income Tax Rate, Percent</t>
        </is>
      </c>
      <c r="C4" s="4" t="inlineStr">
        <is>
          <t>21.00%</t>
        </is>
      </c>
      <c r="D4" s="4" t="inlineStr">
        <is>
          <t>21.00%</t>
        </is>
      </c>
      <c r="E4" s="4" t="inlineStr">
        <is>
          <t>21.00%</t>
        </is>
      </c>
    </row>
    <row r="5">
      <c r="A5" s="4" t="inlineStr">
        <is>
          <t>Revenue, Cumulative Adjustments</t>
        </is>
      </c>
      <c r="B5" s="4" t="inlineStr">
        <is>
          <t>[1]</t>
        </is>
      </c>
      <c r="D5" s="6" t="n">
        <v>105</v>
      </c>
    </row>
    <row r="6"/>
    <row r="7">
      <c r="A7" s="4" t="inlineStr">
        <is>
          <t>[1]</t>
        </is>
      </c>
      <c r="B7"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exited its production of LCD panels.</t>
        </is>
      </c>
    </row>
  </sheetData>
  <mergeCells count="4">
    <mergeCell ref="A1:B2"/>
    <mergeCell ref="C1:D1"/>
    <mergeCell ref="A6:D6"/>
    <mergeCell ref="B7:D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Reportable Segments - Reportable Segments (Details) - USD ($) $ in Millions</t>
        </is>
      </c>
      <c r="C1" s="2" t="inlineStr">
        <is>
          <t>3 Months Ended</t>
        </is>
      </c>
    </row>
    <row r="2">
      <c r="C2" s="2" t="inlineStr">
        <is>
          <t>Mar. 31, 2021</t>
        </is>
      </c>
      <c r="D2" s="2" t="inlineStr">
        <is>
          <t>Mar. 31, 2020</t>
        </is>
      </c>
    </row>
    <row r="3">
      <c r="A3" s="4" t="inlineStr">
        <is>
          <t>Depreciation</t>
        </is>
      </c>
      <c r="C3" s="6" t="n">
        <v>330</v>
      </c>
      <c r="D3" s="6" t="n">
        <v>356</v>
      </c>
    </row>
    <row r="4">
      <c r="A4" s="4" t="inlineStr">
        <is>
          <t>Research, development and engineering expenses</t>
        </is>
      </c>
      <c r="C4" s="5" t="n">
        <v>222</v>
      </c>
      <c r="D4" s="5" t="n">
        <v>261</v>
      </c>
    </row>
    <row r="5">
      <c r="A5" s="4" t="inlineStr">
        <is>
          <t>Income tax (provision) benefit</t>
        </is>
      </c>
      <c r="C5" s="5" t="n">
        <v>226</v>
      </c>
      <c r="D5" s="5" t="n">
        <v>-12</v>
      </c>
    </row>
    <row r="6">
      <c r="A6" s="4" t="inlineStr">
        <is>
          <t>Net income (loss) attributable to Corning Incorporated</t>
        </is>
      </c>
      <c r="C6" s="5" t="n">
        <v>599</v>
      </c>
      <c r="D6" s="5" t="n">
        <v>-96</v>
      </c>
    </row>
    <row r="7">
      <c r="A7" s="4" t="inlineStr">
        <is>
          <t>Operating Segments [Member]</t>
        </is>
      </c>
    </row>
    <row r="8">
      <c r="A8" s="4" t="inlineStr">
        <is>
          <t>Net sales of reportable segments and All Other</t>
        </is>
      </c>
      <c r="C8" s="5" t="n">
        <v>3263</v>
      </c>
      <c r="D8" s="5" t="n">
        <v>2529</v>
      </c>
    </row>
    <row r="9">
      <c r="A9" s="4" t="inlineStr">
        <is>
          <t>Depreciation</t>
        </is>
      </c>
      <c r="B9" s="4" t="inlineStr">
        <is>
          <t>[1]</t>
        </is>
      </c>
      <c r="C9" s="5" t="n">
        <v>327</v>
      </c>
      <c r="D9" s="5" t="n">
        <v>296</v>
      </c>
    </row>
    <row r="10">
      <c r="A10" s="4" t="inlineStr">
        <is>
          <t>Research, development and engineering expenses</t>
        </is>
      </c>
      <c r="B10" s="4" t="inlineStr">
        <is>
          <t>[2]</t>
        </is>
      </c>
      <c r="C10" s="5" t="n">
        <v>187</v>
      </c>
      <c r="D10" s="5" t="n">
        <v>209</v>
      </c>
    </row>
    <row r="11">
      <c r="A11" s="4" t="inlineStr">
        <is>
          <t>Income tax (provision) benefit</t>
        </is>
      </c>
      <c r="B11" s="4" t="inlineStr">
        <is>
          <t>[3]</t>
        </is>
      </c>
      <c r="C11" s="5" t="n">
        <v>-136</v>
      </c>
      <c r="D11" s="5" t="n">
        <v>-62</v>
      </c>
    </row>
    <row r="12">
      <c r="A12" s="4" t="inlineStr">
        <is>
          <t>Net income (loss) attributable to Corning Incorporated</t>
        </is>
      </c>
      <c r="B12" s="4" t="inlineStr">
        <is>
          <t>[4]</t>
        </is>
      </c>
      <c r="C12" s="5" t="n">
        <v>513</v>
      </c>
      <c r="D12" s="5" t="n">
        <v>236</v>
      </c>
    </row>
    <row r="13">
      <c r="A13" s="4" t="inlineStr">
        <is>
          <t>Display Products [Member] | Operating Segments [Member]</t>
        </is>
      </c>
    </row>
    <row r="14">
      <c r="A14" s="4" t="inlineStr">
        <is>
          <t>Net sales of reportable segments and All Other</t>
        </is>
      </c>
      <c r="C14" s="5" t="n">
        <v>863</v>
      </c>
      <c r="D14" s="5" t="n">
        <v>751</v>
      </c>
    </row>
    <row r="15">
      <c r="A15" s="4" t="inlineStr">
        <is>
          <t>Depreciation</t>
        </is>
      </c>
      <c r="B15" s="4" t="inlineStr">
        <is>
          <t>[1]</t>
        </is>
      </c>
      <c r="C15" s="5" t="n">
        <v>148</v>
      </c>
      <c r="D15" s="5" t="n">
        <v>133</v>
      </c>
    </row>
    <row r="16">
      <c r="A16" s="4" t="inlineStr">
        <is>
          <t>Research, development and engineering expenses</t>
        </is>
      </c>
      <c r="B16" s="4" t="inlineStr">
        <is>
          <t>[2]</t>
        </is>
      </c>
      <c r="C16" s="5" t="n">
        <v>22</v>
      </c>
      <c r="D16" s="5" t="n">
        <v>30</v>
      </c>
    </row>
    <row r="17">
      <c r="A17" s="4" t="inlineStr">
        <is>
          <t>Income tax (provision) benefit</t>
        </is>
      </c>
      <c r="B17" s="4" t="inlineStr">
        <is>
          <t>[3]</t>
        </is>
      </c>
      <c r="C17" s="5" t="n">
        <v>-56</v>
      </c>
      <c r="D17" s="5" t="n">
        <v>-40</v>
      </c>
    </row>
    <row r="18">
      <c r="A18" s="4" t="inlineStr">
        <is>
          <t>Net income (loss) attributable to Corning Incorporated</t>
        </is>
      </c>
      <c r="B18" s="4" t="inlineStr">
        <is>
          <t>[4]</t>
        </is>
      </c>
      <c r="C18" s="5" t="n">
        <v>213</v>
      </c>
      <c r="D18" s="5" t="n">
        <v>152</v>
      </c>
    </row>
    <row r="19">
      <c r="A19" s="4" t="inlineStr">
        <is>
          <t>Optical Communications [Member] | Operating Segments [Member]</t>
        </is>
      </c>
    </row>
    <row r="20">
      <c r="A20" s="4" t="inlineStr">
        <is>
          <t>Net sales of reportable segments and All Other</t>
        </is>
      </c>
      <c r="C20" s="5" t="n">
        <v>937</v>
      </c>
      <c r="D20" s="5" t="n">
        <v>791</v>
      </c>
    </row>
    <row r="21">
      <c r="A21" s="4" t="inlineStr">
        <is>
          <t>Depreciation</t>
        </is>
      </c>
      <c r="B21" s="4" t="inlineStr">
        <is>
          <t>[1]</t>
        </is>
      </c>
      <c r="C21" s="5" t="n">
        <v>58</v>
      </c>
      <c r="D21" s="5" t="n">
        <v>62</v>
      </c>
    </row>
    <row r="22">
      <c r="A22" s="4" t="inlineStr">
        <is>
          <t>Research, development and engineering expenses</t>
        </is>
      </c>
      <c r="B22" s="4" t="inlineStr">
        <is>
          <t>[2]</t>
        </is>
      </c>
      <c r="C22" s="5" t="n">
        <v>51</v>
      </c>
      <c r="D22" s="5" t="n">
        <v>55</v>
      </c>
    </row>
    <row r="23">
      <c r="A23" s="4" t="inlineStr">
        <is>
          <t>Income tax (provision) benefit</t>
        </is>
      </c>
      <c r="B23" s="4" t="inlineStr">
        <is>
          <t>[3]</t>
        </is>
      </c>
      <c r="C23" s="5" t="n">
        <v>-31</v>
      </c>
      <c r="D23" s="5" t="n">
        <v>-8</v>
      </c>
    </row>
    <row r="24">
      <c r="A24" s="4" t="inlineStr">
        <is>
          <t>Net income (loss) attributable to Corning Incorporated</t>
        </is>
      </c>
      <c r="B24" s="4" t="inlineStr">
        <is>
          <t>[4]</t>
        </is>
      </c>
      <c r="C24" s="5" t="n">
        <v>111</v>
      </c>
      <c r="D24" s="5" t="n">
        <v>29</v>
      </c>
    </row>
    <row r="25">
      <c r="A25" s="4" t="inlineStr">
        <is>
          <t>Specialty Materials [Member] | Operating Segments [Member]</t>
        </is>
      </c>
    </row>
    <row r="26">
      <c r="A26" s="4" t="inlineStr">
        <is>
          <t>Net sales of reportable segments and All Other</t>
        </is>
      </c>
      <c r="C26" s="5" t="n">
        <v>451</v>
      </c>
      <c r="D26" s="5" t="n">
        <v>352</v>
      </c>
    </row>
    <row r="27">
      <c r="A27" s="4" t="inlineStr">
        <is>
          <t>Depreciation</t>
        </is>
      </c>
      <c r="B27" s="4" t="inlineStr">
        <is>
          <t>[1]</t>
        </is>
      </c>
      <c r="C27" s="5" t="n">
        <v>41</v>
      </c>
      <c r="D27" s="5" t="n">
        <v>42</v>
      </c>
    </row>
    <row r="28">
      <c r="A28" s="4" t="inlineStr">
        <is>
          <t>Research, development and engineering expenses</t>
        </is>
      </c>
      <c r="B28" s="4" t="inlineStr">
        <is>
          <t>[2]</t>
        </is>
      </c>
      <c r="C28" s="5" t="n">
        <v>45</v>
      </c>
      <c r="D28" s="5" t="n">
        <v>41</v>
      </c>
    </row>
    <row r="29">
      <c r="A29" s="4" t="inlineStr">
        <is>
          <t>Income tax (provision) benefit</t>
        </is>
      </c>
      <c r="B29" s="4" t="inlineStr">
        <is>
          <t>[3]</t>
        </is>
      </c>
      <c r="C29" s="5" t="n">
        <v>-24</v>
      </c>
      <c r="D29" s="5" t="n">
        <v>-14</v>
      </c>
    </row>
    <row r="30">
      <c r="A30" s="4" t="inlineStr">
        <is>
          <t>Net income (loss) attributable to Corning Incorporated</t>
        </is>
      </c>
      <c r="B30" s="4" t="inlineStr">
        <is>
          <t>[4]</t>
        </is>
      </c>
      <c r="C30" s="5" t="n">
        <v>91</v>
      </c>
      <c r="D30" s="5" t="n">
        <v>51</v>
      </c>
    </row>
    <row r="31">
      <c r="A31" s="4" t="inlineStr">
        <is>
          <t>Environmental Technologies [Member] | Operating Segments [Member]</t>
        </is>
      </c>
    </row>
    <row r="32">
      <c r="A32" s="4" t="inlineStr">
        <is>
          <t>Net sales of reportable segments and All Other</t>
        </is>
      </c>
      <c r="C32" s="5" t="n">
        <v>441</v>
      </c>
      <c r="D32" s="5" t="n">
        <v>320</v>
      </c>
    </row>
    <row r="33">
      <c r="A33" s="4" t="inlineStr">
        <is>
          <t>Depreciation</t>
        </is>
      </c>
      <c r="B33" s="4" t="inlineStr">
        <is>
          <t>[1]</t>
        </is>
      </c>
      <c r="C33" s="5" t="n">
        <v>36</v>
      </c>
      <c r="D33" s="5" t="n">
        <v>34</v>
      </c>
    </row>
    <row r="34">
      <c r="A34" s="4" t="inlineStr">
        <is>
          <t>Research, development and engineering expenses</t>
        </is>
      </c>
      <c r="B34" s="4" t="inlineStr">
        <is>
          <t>[2]</t>
        </is>
      </c>
      <c r="C34" s="5" t="n">
        <v>27</v>
      </c>
      <c r="D34" s="5" t="n">
        <v>28</v>
      </c>
    </row>
    <row r="35">
      <c r="A35" s="4" t="inlineStr">
        <is>
          <t>Income tax (provision) benefit</t>
        </is>
      </c>
      <c r="B35" s="4" t="inlineStr">
        <is>
          <t>[3]</t>
        </is>
      </c>
      <c r="C35" s="5" t="n">
        <v>-20</v>
      </c>
      <c r="D35" s="5" t="n">
        <v>-9</v>
      </c>
    </row>
    <row r="36">
      <c r="A36" s="4" t="inlineStr">
        <is>
          <t>Net income (loss) attributable to Corning Incorporated</t>
        </is>
      </c>
      <c r="B36" s="4" t="inlineStr">
        <is>
          <t>[4]</t>
        </is>
      </c>
      <c r="C36" s="5" t="n">
        <v>74</v>
      </c>
      <c r="D36" s="5" t="n">
        <v>35</v>
      </c>
    </row>
    <row r="37">
      <c r="A37" s="4" t="inlineStr">
        <is>
          <t>Life Science Products [Member] | Operating Segments [Member]</t>
        </is>
      </c>
    </row>
    <row r="38">
      <c r="A38" s="4" t="inlineStr">
        <is>
          <t>Net sales of reportable segments and All Other</t>
        </is>
      </c>
      <c r="C38" s="5" t="n">
        <v>300</v>
      </c>
      <c r="D38" s="5" t="n">
        <v>258</v>
      </c>
    </row>
    <row r="39">
      <c r="A39" s="4" t="inlineStr">
        <is>
          <t>Depreciation</t>
        </is>
      </c>
      <c r="B39" s="4" t="inlineStr">
        <is>
          <t>[1]</t>
        </is>
      </c>
      <c r="C39" s="5" t="n">
        <v>12</v>
      </c>
      <c r="D39" s="5" t="n">
        <v>12</v>
      </c>
    </row>
    <row r="40">
      <c r="A40" s="4" t="inlineStr">
        <is>
          <t>Research, development and engineering expenses</t>
        </is>
      </c>
      <c r="B40" s="4" t="inlineStr">
        <is>
          <t>[2]</t>
        </is>
      </c>
      <c r="C40" s="5" t="n">
        <v>8</v>
      </c>
      <c r="D40" s="5" t="n">
        <v>7</v>
      </c>
    </row>
    <row r="41">
      <c r="A41" s="4" t="inlineStr">
        <is>
          <t>Income tax (provision) benefit</t>
        </is>
      </c>
      <c r="B41" s="4" t="inlineStr">
        <is>
          <t>[3]</t>
        </is>
      </c>
      <c r="C41" s="5" t="n">
        <v>-13</v>
      </c>
      <c r="D41" s="5" t="n">
        <v>-10</v>
      </c>
    </row>
    <row r="42">
      <c r="A42" s="4" t="inlineStr">
        <is>
          <t>Net income (loss) attributable to Corning Incorporated</t>
        </is>
      </c>
      <c r="B42" s="4" t="inlineStr">
        <is>
          <t>[4]</t>
        </is>
      </c>
      <c r="C42" s="5" t="n">
        <v>48</v>
      </c>
      <c r="D42" s="5" t="n">
        <v>38</v>
      </c>
    </row>
    <row r="43">
      <c r="A43" s="4" t="inlineStr">
        <is>
          <t>Other Segments [Member] | Operating Segments [Member]</t>
        </is>
      </c>
    </row>
    <row r="44">
      <c r="A44" s="4" t="inlineStr">
        <is>
          <t>Net sales of reportable segments and All Other</t>
        </is>
      </c>
      <c r="C44" s="5" t="n">
        <v>271</v>
      </c>
      <c r="D44" s="5" t="n">
        <v>57</v>
      </c>
    </row>
    <row r="45">
      <c r="A45" s="4" t="inlineStr">
        <is>
          <t>Depreciation</t>
        </is>
      </c>
      <c r="B45" s="4" t="inlineStr">
        <is>
          <t>[1]</t>
        </is>
      </c>
      <c r="C45" s="5" t="n">
        <v>32</v>
      </c>
      <c r="D45" s="5" t="n">
        <v>13</v>
      </c>
    </row>
    <row r="46">
      <c r="A46" s="4" t="inlineStr">
        <is>
          <t>Research, development and engineering expenses</t>
        </is>
      </c>
      <c r="B46" s="4" t="inlineStr">
        <is>
          <t>[2]</t>
        </is>
      </c>
      <c r="C46" s="5" t="n">
        <v>34</v>
      </c>
      <c r="D46" s="5" t="n">
        <v>48</v>
      </c>
    </row>
    <row r="47">
      <c r="A47" s="4" t="inlineStr">
        <is>
          <t>Income tax (provision) benefit</t>
        </is>
      </c>
      <c r="B47" s="4" t="inlineStr">
        <is>
          <t>[3]</t>
        </is>
      </c>
      <c r="C47" s="5" t="n">
        <v>8</v>
      </c>
      <c r="D47" s="5" t="n">
        <v>19</v>
      </c>
    </row>
    <row r="48">
      <c r="A48" s="4" t="inlineStr">
        <is>
          <t>Net income (loss) attributable to Corning Incorporated</t>
        </is>
      </c>
      <c r="B48" s="4" t="inlineStr">
        <is>
          <t>[4]</t>
        </is>
      </c>
      <c r="C48" s="6" t="n">
        <v>-24</v>
      </c>
      <c r="D48" s="6" t="n">
        <v>-69</v>
      </c>
    </row>
    <row r="49"/>
    <row r="50">
      <c r="A50" s="4" t="inlineStr">
        <is>
          <t>[1]</t>
        </is>
      </c>
      <c r="B50" s="4" t="inlineStr">
        <is>
          <t>Depreciation expense for Corning's reportable segments includes an allocation of depreciation of corporate property not specifically identifiable to a segment.</t>
        </is>
      </c>
    </row>
    <row r="51">
      <c r="A51" s="4" t="inlineStr">
        <is>
          <t>[2]</t>
        </is>
      </c>
      <c r="B51" s="4" t="inlineStr">
        <is>
          <t>Research, development and engineering expenses include direct project spending that is identifiable to a segment.</t>
        </is>
      </c>
    </row>
    <row r="52">
      <c r="A52" s="4" t="inlineStr">
        <is>
          <t>[3]</t>
        </is>
      </c>
      <c r="B52" s="4" t="inlineStr">
        <is>
          <t>Income tax (provision) benefit reflects a tax rate of 21%.</t>
        </is>
      </c>
    </row>
    <row r="53">
      <c r="A53" s="4" t="inlineStr">
        <is>
          <t>[4]</t>
        </is>
      </c>
      <c r="B53"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 (loss).</t>
        </is>
      </c>
    </row>
  </sheetData>
  <mergeCells count="7">
    <mergeCell ref="A1:B2"/>
    <mergeCell ref="C1:D1"/>
    <mergeCell ref="A49:C49"/>
    <mergeCell ref="B50:C50"/>
    <mergeCell ref="B51:C51"/>
    <mergeCell ref="B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37" customWidth="1" min="7" max="7"/>
    <col width="16" customWidth="1" min="8" max="8"/>
    <col width="33" customWidth="1" min="9" max="9"/>
    <col width="13" customWidth="1" min="10" max="10"/>
  </cols>
  <sheetData>
    <row r="1">
      <c r="A1" s="1" t="inlineStr">
        <is>
          <t>Consolidated Statements of Changes In Shareholders' Equity (Unaudited) - USD ($) $ in Millions</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Parent [Member]</t>
        </is>
      </c>
      <c r="I1" s="2" t="inlineStr">
        <is>
          <t>Noncontrolling Interest [Member]</t>
        </is>
      </c>
      <c r="J1" s="2" t="inlineStr">
        <is>
          <t>Total</t>
        </is>
      </c>
    </row>
    <row r="2">
      <c r="A2" s="4" t="inlineStr">
        <is>
          <t>Balance at Dec. 31, 2019</t>
        </is>
      </c>
      <c r="B2" s="6" t="n">
        <v>2300</v>
      </c>
      <c r="C2" s="6" t="n">
        <v>859</v>
      </c>
      <c r="D2" s="6" t="n">
        <v>14323</v>
      </c>
      <c r="E2" s="6" t="n">
        <v>16408</v>
      </c>
      <c r="F2" s="6" t="n">
        <v>-19812</v>
      </c>
      <c r="G2" s="6" t="n">
        <v>-1171</v>
      </c>
      <c r="H2" s="6" t="n">
        <v>12907</v>
      </c>
      <c r="I2" s="6" t="n">
        <v>90</v>
      </c>
      <c r="J2" s="6" t="n">
        <v>12997</v>
      </c>
    </row>
    <row r="3">
      <c r="A3" s="4" t="inlineStr">
        <is>
          <t>Net income (loss)</t>
        </is>
      </c>
      <c r="E3" s="5" t="n">
        <v>-96</v>
      </c>
      <c r="H3" s="5" t="n">
        <v>-96</v>
      </c>
      <c r="J3" s="5" t="n">
        <v>-96</v>
      </c>
    </row>
    <row r="4">
      <c r="A4" s="4" t="inlineStr">
        <is>
          <t>Other comprehensive loss</t>
        </is>
      </c>
      <c r="G4" s="5" t="n">
        <v>-326</v>
      </c>
      <c r="H4" s="5" t="n">
        <v>-326</v>
      </c>
      <c r="I4" s="5" t="n">
        <v>-1</v>
      </c>
      <c r="J4" s="5" t="n">
        <v>-327</v>
      </c>
    </row>
    <row r="5">
      <c r="A5" s="4" t="inlineStr">
        <is>
          <t>Shares issued to benefit plans and for option exercises</t>
        </is>
      </c>
      <c r="D5" s="5" t="n">
        <v>17</v>
      </c>
      <c r="H5" s="5" t="n">
        <v>17</v>
      </c>
      <c r="J5" s="5" t="n">
        <v>17</v>
      </c>
    </row>
    <row r="6">
      <c r="A6" s="4" t="inlineStr">
        <is>
          <t>Common dividends</t>
        </is>
      </c>
      <c r="E6" s="5" t="n">
        <v>-168</v>
      </c>
      <c r="H6" s="5" t="n">
        <v>-168</v>
      </c>
      <c r="J6" s="5" t="n">
        <v>-168</v>
      </c>
    </row>
    <row r="7">
      <c r="A7" s="4" t="inlineStr">
        <is>
          <t>Preferred dividends</t>
        </is>
      </c>
      <c r="E7" s="5" t="n">
        <v>-24</v>
      </c>
      <c r="H7" s="5" t="n">
        <v>-24</v>
      </c>
      <c r="J7" s="5" t="n">
        <v>-24</v>
      </c>
    </row>
    <row r="8">
      <c r="A8" s="4" t="inlineStr">
        <is>
          <t>Other, net</t>
        </is>
      </c>
      <c r="E8" s="5" t="n">
        <v>-6</v>
      </c>
      <c r="F8" s="5" t="n">
        <v>-1</v>
      </c>
      <c r="H8" s="5" t="n">
        <v>-7</v>
      </c>
      <c r="J8" s="5" t="n">
        <v>-7</v>
      </c>
    </row>
    <row r="9">
      <c r="A9" s="4" t="inlineStr">
        <is>
          <t>Purchase of common stock for treasury</t>
        </is>
      </c>
      <c r="F9" s="5" t="n">
        <v>-105</v>
      </c>
      <c r="H9" s="5" t="n">
        <v>-105</v>
      </c>
      <c r="J9" s="5" t="n">
        <v>-105</v>
      </c>
    </row>
    <row r="10">
      <c r="A10" s="4" t="inlineStr">
        <is>
          <t>Balance at Mar. 31, 2020</t>
        </is>
      </c>
      <c r="B10" s="5" t="n">
        <v>2300</v>
      </c>
      <c r="C10" s="5" t="n">
        <v>859</v>
      </c>
      <c r="D10" s="5" t="n">
        <v>14340</v>
      </c>
      <c r="E10" s="5" t="n">
        <v>16114</v>
      </c>
      <c r="F10" s="5" t="n">
        <v>-19918</v>
      </c>
      <c r="G10" s="5" t="n">
        <v>-1497</v>
      </c>
      <c r="H10" s="5" t="n">
        <v>12198</v>
      </c>
      <c r="I10" s="5" t="n">
        <v>89</v>
      </c>
      <c r="J10" s="5" t="n">
        <v>12287</v>
      </c>
    </row>
    <row r="11">
      <c r="A11" s="4" t="inlineStr">
        <is>
          <t>Balance at Dec. 31, 2020</t>
        </is>
      </c>
      <c r="B11" s="5" t="n">
        <v>2300</v>
      </c>
      <c r="C11" s="5" t="n">
        <v>863</v>
      </c>
      <c r="D11" s="5" t="n">
        <v>14642</v>
      </c>
      <c r="E11" s="5" t="n">
        <v>16120</v>
      </c>
      <c r="F11" s="5" t="n">
        <v>-19928</v>
      </c>
      <c r="G11" s="5" t="n">
        <v>-740</v>
      </c>
      <c r="H11" s="5" t="n">
        <v>13257</v>
      </c>
      <c r="I11" s="5" t="n">
        <v>191</v>
      </c>
      <c r="J11" s="5" t="n">
        <v>13448</v>
      </c>
    </row>
    <row r="12">
      <c r="A12" s="4" t="inlineStr">
        <is>
          <t>Net income (loss)</t>
        </is>
      </c>
      <c r="E12" s="5" t="n">
        <v>599</v>
      </c>
      <c r="H12" s="5" t="n">
        <v>599</v>
      </c>
      <c r="I12" s="5" t="n">
        <v>2</v>
      </c>
      <c r="J12" s="5" t="n">
        <v>601</v>
      </c>
    </row>
    <row r="13">
      <c r="A13" s="4" t="inlineStr">
        <is>
          <t>Other comprehensive loss</t>
        </is>
      </c>
      <c r="G13" s="5" t="n">
        <v>-352</v>
      </c>
      <c r="H13" s="5" t="n">
        <v>-352</v>
      </c>
      <c r="I13" s="5" t="n">
        <v>-1</v>
      </c>
      <c r="J13" s="5" t="n">
        <v>-353</v>
      </c>
    </row>
    <row r="14">
      <c r="A14" s="4" t="inlineStr">
        <is>
          <t>Shares issued to benefit plans and for option exercises</t>
        </is>
      </c>
      <c r="C14" s="5" t="n">
        <v>1</v>
      </c>
      <c r="D14" s="5" t="n">
        <v>80</v>
      </c>
      <c r="H14" s="5" t="n">
        <v>81</v>
      </c>
      <c r="J14" s="5" t="n">
        <v>81</v>
      </c>
    </row>
    <row r="15">
      <c r="A15" s="4" t="inlineStr">
        <is>
          <t>Common dividends</t>
        </is>
      </c>
      <c r="E15" s="5" t="n">
        <v>-187</v>
      </c>
      <c r="H15" s="5" t="n">
        <v>-187</v>
      </c>
      <c r="J15" s="5" t="n">
        <v>-187</v>
      </c>
    </row>
    <row r="16">
      <c r="A16" s="4" t="inlineStr">
        <is>
          <t>Preferred dividends</t>
        </is>
      </c>
      <c r="E16" s="5" t="n">
        <v>-24</v>
      </c>
      <c r="H16" s="5" t="n">
        <v>-24</v>
      </c>
      <c r="J16" s="5" t="n">
        <v>-24</v>
      </c>
    </row>
    <row r="17">
      <c r="A17" s="4" t="inlineStr">
        <is>
          <t>Other, net</t>
        </is>
      </c>
      <c r="E17" s="5" t="n">
        <v>1</v>
      </c>
      <c r="F17" s="5" t="n">
        <v>-6</v>
      </c>
      <c r="H17" s="5" t="n">
        <v>-5</v>
      </c>
      <c r="I17" s="5" t="n">
        <v>-3</v>
      </c>
      <c r="J17" s="5" t="n">
        <v>-8</v>
      </c>
    </row>
    <row r="18">
      <c r="A18" s="4" t="inlineStr">
        <is>
          <t>Balance at Mar. 31, 2021</t>
        </is>
      </c>
      <c r="B18" s="6" t="n">
        <v>2300</v>
      </c>
      <c r="C18" s="6" t="n">
        <v>864</v>
      </c>
      <c r="D18" s="6" t="n">
        <v>14722</v>
      </c>
      <c r="E18" s="6" t="n">
        <v>16509</v>
      </c>
      <c r="F18" s="6" t="n">
        <v>-19934</v>
      </c>
      <c r="G18" s="6" t="n">
        <v>-1092</v>
      </c>
      <c r="H18" s="6" t="n">
        <v>13369</v>
      </c>
      <c r="I18" s="6" t="n">
        <v>189</v>
      </c>
      <c r="J18" s="6" t="n">
        <v>135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Reportable Segments - Reconciliation of Reportable Segments and All Other Net Sales to Consolidated Net Sales (Details) - USD ($) $ in Millions</t>
        </is>
      </c>
      <c r="C1" s="2" t="inlineStr">
        <is>
          <t>3 Months Ended</t>
        </is>
      </c>
    </row>
    <row r="2">
      <c r="C2" s="2" t="inlineStr">
        <is>
          <t>Mar. 31, 2021</t>
        </is>
      </c>
      <c r="D2" s="2" t="inlineStr">
        <is>
          <t>Mar. 31, 2020</t>
        </is>
      </c>
    </row>
    <row r="3">
      <c r="A3" s="4" t="inlineStr">
        <is>
          <t>Cumulative adjustment related to customer contract</t>
        </is>
      </c>
      <c r="B3" s="4" t="inlineStr">
        <is>
          <t>[1]</t>
        </is>
      </c>
      <c r="D3" s="6" t="n">
        <v>105</v>
      </c>
    </row>
    <row r="4">
      <c r="A4" s="4" t="inlineStr">
        <is>
          <t>Consolidated net sales</t>
        </is>
      </c>
      <c r="C4" s="6" t="n">
        <v>3290</v>
      </c>
      <c r="D4" s="5" t="n">
        <v>2391</v>
      </c>
    </row>
    <row r="5">
      <c r="A5" s="4" t="inlineStr">
        <is>
          <t>Operating Segments [Member]</t>
        </is>
      </c>
    </row>
    <row r="6">
      <c r="A6" s="4" t="inlineStr">
        <is>
          <t>Net sales of reportable segments and All Other</t>
        </is>
      </c>
      <c r="C6" s="5" t="n">
        <v>3263</v>
      </c>
      <c r="D6" s="5" t="n">
        <v>2529</v>
      </c>
    </row>
    <row r="7">
      <c r="A7" s="4" t="inlineStr">
        <is>
          <t>Segment Reconciling Items [Member]</t>
        </is>
      </c>
    </row>
    <row r="8">
      <c r="A8" s="4" t="inlineStr">
        <is>
          <t>Impact of foreign currency movements</t>
        </is>
      </c>
      <c r="B8" s="4" t="inlineStr">
        <is>
          <t>[2]</t>
        </is>
      </c>
      <c r="C8" s="5" t="n">
        <v>27</v>
      </c>
      <c r="D8" s="5" t="n">
        <v>-33</v>
      </c>
    </row>
    <row r="9">
      <c r="A9" s="4" t="inlineStr">
        <is>
          <t>Cumulative adjustment related to customer contract</t>
        </is>
      </c>
      <c r="B9" s="4" t="inlineStr">
        <is>
          <t>[3]</t>
        </is>
      </c>
      <c r="C9" s="4" t="inlineStr">
        <is>
          <t xml:space="preserve"> </t>
        </is>
      </c>
      <c r="D9" s="6" t="n">
        <v>-105</v>
      </c>
    </row>
    <row r="10"/>
    <row r="11">
      <c r="A11" s="4" t="inlineStr">
        <is>
          <t>[1]</t>
        </is>
      </c>
      <c r="B11"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exited its production of LCD panels.</t>
        </is>
      </c>
    </row>
    <row r="12">
      <c r="A12" s="4" t="inlineStr">
        <is>
          <t>[2]</t>
        </is>
      </c>
      <c r="B12" s="4" t="inlineStr">
        <is>
          <t>This amount primarily represents the impact of foreign currency adjustments in the Display Technologies, Environmental Technologies and Life Sciences segments.</t>
        </is>
      </c>
    </row>
    <row r="13">
      <c r="A13" s="4" t="inlineStr">
        <is>
          <t>[3]</t>
        </is>
      </c>
      <c r="B13"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is exiting its production of LCD panels. Refer to Note 4 (Revenue) to the consolidated financial statements for additional information.</t>
        </is>
      </c>
    </row>
  </sheetData>
  <mergeCells count="6">
    <mergeCell ref="A1:B2"/>
    <mergeCell ref="C1:D1"/>
    <mergeCell ref="A10:C10"/>
    <mergeCell ref="B11:C11"/>
    <mergeCell ref="B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Reportable Segments - Reconciliation of Reportable Segment Net Income (Loss) to Consolidated Net Income (Details) - USD ($) $ in Millions</t>
        </is>
      </c>
      <c r="C1" s="2" t="inlineStr">
        <is>
          <t>3 Months Ended</t>
        </is>
      </c>
    </row>
    <row r="2">
      <c r="C2" s="2" t="inlineStr">
        <is>
          <t>Mar. 31, 2021</t>
        </is>
      </c>
      <c r="D2" s="2" t="inlineStr">
        <is>
          <t>Mar. 31, 2020</t>
        </is>
      </c>
    </row>
    <row r="3">
      <c r="A3" s="4" t="inlineStr">
        <is>
          <t>Net income (loss) attributable to Corning Incorporated</t>
        </is>
      </c>
      <c r="C3" s="6" t="n">
        <v>599</v>
      </c>
      <c r="D3" s="6" t="n">
        <v>-96</v>
      </c>
    </row>
    <row r="4">
      <c r="A4" s="4" t="inlineStr">
        <is>
          <t>Gain on foreign currency hedges related to translated earnings</t>
        </is>
      </c>
      <c r="C4" s="5" t="n">
        <v>272</v>
      </c>
      <c r="D4" s="5" t="n">
        <v>68</v>
      </c>
    </row>
    <row r="5">
      <c r="A5" s="4" t="inlineStr">
        <is>
          <t>Research, development, and engineering expenses</t>
        </is>
      </c>
      <c r="C5" s="5" t="n">
        <v>-222</v>
      </c>
      <c r="D5" s="5" t="n">
        <v>-261</v>
      </c>
    </row>
    <row r="6">
      <c r="A6" s="4" t="inlineStr">
        <is>
          <t>Amortization of intangibles</t>
        </is>
      </c>
      <c r="C6" s="5" t="n">
        <v>-32</v>
      </c>
      <c r="D6" s="5" t="n">
        <v>-26</v>
      </c>
    </row>
    <row r="7">
      <c r="A7" s="4" t="inlineStr">
        <is>
          <t>Interest expense, net</t>
        </is>
      </c>
      <c r="C7" s="5" t="n">
        <v>-77</v>
      </c>
      <c r="D7" s="5" t="n">
        <v>-64</v>
      </c>
    </row>
    <row r="8">
      <c r="A8" s="4" t="inlineStr">
        <is>
          <t>Income tax (provision) benefit</t>
        </is>
      </c>
      <c r="C8" s="5" t="n">
        <v>226</v>
      </c>
      <c r="D8" s="5" t="n">
        <v>-12</v>
      </c>
    </row>
    <row r="9">
      <c r="A9" s="4" t="inlineStr">
        <is>
          <t>Cumulative adjustment related to customer contract</t>
        </is>
      </c>
      <c r="B9" s="4" t="inlineStr">
        <is>
          <t>[1]</t>
        </is>
      </c>
      <c r="D9" s="5" t="n">
        <v>105</v>
      </c>
    </row>
    <row r="10">
      <c r="A10" s="4" t="inlineStr">
        <is>
          <t>Severance charges</t>
        </is>
      </c>
      <c r="C10" s="4" t="inlineStr">
        <is>
          <t xml:space="preserve"> </t>
        </is>
      </c>
      <c r="D10" s="5" t="n">
        <v>-77</v>
      </c>
    </row>
    <row r="11">
      <c r="A11" s="4" t="inlineStr">
        <is>
          <t>Operating Segments [Member]</t>
        </is>
      </c>
    </row>
    <row r="12">
      <c r="A12" s="4" t="inlineStr">
        <is>
          <t>Net income (loss) attributable to Corning Incorporated</t>
        </is>
      </c>
      <c r="B12" s="4" t="inlineStr">
        <is>
          <t>[2]</t>
        </is>
      </c>
      <c r="C12" s="5" t="n">
        <v>513</v>
      </c>
      <c r="D12" s="5" t="n">
        <v>236</v>
      </c>
    </row>
    <row r="13">
      <c r="A13" s="4" t="inlineStr">
        <is>
          <t>Research, development, and engineering expenses</t>
        </is>
      </c>
      <c r="B13" s="4" t="inlineStr">
        <is>
          <t>[3]</t>
        </is>
      </c>
      <c r="C13" s="5" t="n">
        <v>-187</v>
      </c>
      <c r="D13" s="5" t="n">
        <v>-209</v>
      </c>
    </row>
    <row r="14">
      <c r="A14" s="4" t="inlineStr">
        <is>
          <t>Income tax (provision) benefit</t>
        </is>
      </c>
      <c r="B14" s="4" t="inlineStr">
        <is>
          <t>[4]</t>
        </is>
      </c>
      <c r="C14" s="5" t="n">
        <v>-136</v>
      </c>
      <c r="D14" s="5" t="n">
        <v>-62</v>
      </c>
    </row>
    <row r="15">
      <c r="A15" s="4" t="inlineStr">
        <is>
          <t>Operating Segments [Member] | Reportable Segments [Member]</t>
        </is>
      </c>
    </row>
    <row r="16">
      <c r="A16" s="4" t="inlineStr">
        <is>
          <t>Net income (loss) attributable to Corning Incorporated</t>
        </is>
      </c>
      <c r="C16" s="5" t="n">
        <v>537</v>
      </c>
      <c r="D16" s="5" t="n">
        <v>305</v>
      </c>
    </row>
    <row r="17">
      <c r="A17" s="4" t="inlineStr">
        <is>
          <t>Operating Segments [Member] | Nonreportable Segments [Member]</t>
        </is>
      </c>
    </row>
    <row r="18">
      <c r="A18" s="4" t="inlineStr">
        <is>
          <t>Net income (loss) attributable to Corning Incorporated</t>
        </is>
      </c>
      <c r="B18" s="4" t="inlineStr">
        <is>
          <t>[5]</t>
        </is>
      </c>
      <c r="C18" s="5" t="n">
        <v>-24</v>
      </c>
      <c r="D18" s="5" t="n">
        <v>-69</v>
      </c>
    </row>
    <row r="19">
      <c r="A19" s="4" t="inlineStr">
        <is>
          <t>Segment Reconciling Items [Member]</t>
        </is>
      </c>
    </row>
    <row r="20">
      <c r="A20" s="4" t="inlineStr">
        <is>
          <t>Impact of foreign currency movements not included in segment net income (loss)</t>
        </is>
      </c>
      <c r="C20" s="5" t="n">
        <v>6</v>
      </c>
      <c r="D20" s="5" t="n">
        <v>-19</v>
      </c>
    </row>
    <row r="21">
      <c r="A21" s="4" t="inlineStr">
        <is>
          <t>Gain on foreign currency hedges related to translated earnings</t>
        </is>
      </c>
      <c r="C21" s="5" t="n">
        <v>272</v>
      </c>
      <c r="D21" s="5" t="n">
        <v>58</v>
      </c>
    </row>
    <row r="22">
      <c r="A22" s="4" t="inlineStr">
        <is>
          <t>Translation gain (loss) on Japanese yen-denominated debt</t>
        </is>
      </c>
      <c r="C22" s="5" t="n">
        <v>118</v>
      </c>
      <c r="D22" s="5" t="n">
        <v>-14</v>
      </c>
    </row>
    <row r="23">
      <c r="A23" s="4" t="inlineStr">
        <is>
          <t>Research, development, and engineering expenses</t>
        </is>
      </c>
      <c r="C23" s="5" t="n">
        <v>-34</v>
      </c>
      <c r="D23" s="5" t="n">
        <v>-39</v>
      </c>
    </row>
    <row r="24">
      <c r="A24" s="4" t="inlineStr">
        <is>
          <t>Amortization of intangibles</t>
        </is>
      </c>
      <c r="C24" s="5" t="n">
        <v>-32</v>
      </c>
      <c r="D24" s="5" t="n">
        <v>-26</v>
      </c>
    </row>
    <row r="25">
      <c r="A25" s="4" t="inlineStr">
        <is>
          <t>Interest expense, net</t>
        </is>
      </c>
      <c r="C25" s="5" t="n">
        <v>-74</v>
      </c>
      <c r="D25" s="5" t="n">
        <v>-58</v>
      </c>
    </row>
    <row r="26">
      <c r="A26" s="4" t="inlineStr">
        <is>
          <t>Income tax (provision) benefit</t>
        </is>
      </c>
      <c r="C26" s="5" t="n">
        <v>-90</v>
      </c>
      <c r="D26" s="5" t="n">
        <v>74</v>
      </c>
    </row>
    <row r="27">
      <c r="A27" s="4" t="inlineStr">
        <is>
          <t>Cumulative adjustment related to customer contract</t>
        </is>
      </c>
      <c r="B27" s="4" t="inlineStr">
        <is>
          <t>[6]</t>
        </is>
      </c>
      <c r="C27" s="4" t="inlineStr">
        <is>
          <t xml:space="preserve"> </t>
        </is>
      </c>
      <c r="D27" s="5" t="n">
        <v>-105</v>
      </c>
    </row>
    <row r="28">
      <c r="A28" s="4" t="inlineStr">
        <is>
          <t>Severance charges</t>
        </is>
      </c>
      <c r="B28" s="4" t="inlineStr">
        <is>
          <t>[7]</t>
        </is>
      </c>
      <c r="C28" s="4" t="inlineStr">
        <is>
          <t xml:space="preserve"> </t>
        </is>
      </c>
      <c r="D28" s="5" t="n">
        <v>-77</v>
      </c>
    </row>
    <row r="29">
      <c r="A29" s="4" t="inlineStr">
        <is>
          <t>Capacity realignment and other charges and credits</t>
        </is>
      </c>
      <c r="B29" s="4" t="inlineStr">
        <is>
          <t>[7]</t>
        </is>
      </c>
      <c r="C29" s="4" t="inlineStr">
        <is>
          <t xml:space="preserve"> </t>
        </is>
      </c>
      <c r="D29" s="5" t="n">
        <v>-148</v>
      </c>
    </row>
    <row r="30">
      <c r="A30" s="4" t="inlineStr">
        <is>
          <t>Other corporate items</t>
        </is>
      </c>
      <c r="C30" s="6" t="n">
        <v>-80</v>
      </c>
      <c r="D30" s="6" t="n">
        <v>22</v>
      </c>
    </row>
    <row r="31"/>
    <row r="32">
      <c r="A32" s="4" t="inlineStr">
        <is>
          <t>[1]</t>
        </is>
      </c>
      <c r="B32"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exited its production of LCD panels.</t>
        </is>
      </c>
    </row>
    <row r="33">
      <c r="A33" s="4" t="inlineStr">
        <is>
          <t>[2]</t>
        </is>
      </c>
      <c r="B33"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 (loss).</t>
        </is>
      </c>
    </row>
    <row r="34">
      <c r="A34" s="4" t="inlineStr">
        <is>
          <t>[3]</t>
        </is>
      </c>
      <c r="B34" s="4" t="inlineStr">
        <is>
          <t>Research, development and engineering expenses include direct project spending that is identifiable to a segment.</t>
        </is>
      </c>
    </row>
    <row r="35">
      <c r="A35" s="4" t="inlineStr">
        <is>
          <t>[4]</t>
        </is>
      </c>
      <c r="B35" s="4" t="inlineStr">
        <is>
          <t>Income tax (provision) benefit reflects a tax rate of 21%.</t>
        </is>
      </c>
    </row>
    <row r="36">
      <c r="A36" s="4" t="inlineStr">
        <is>
          <t>[5]</t>
        </is>
      </c>
      <c r="B36" s="4" t="inlineStr">
        <is>
          <t>The Company obtained a controlling interest in HSG during the third quarter of 2020 and has consolidated results in “All Other” as of September 9, 2020.</t>
        </is>
      </c>
    </row>
    <row r="37">
      <c r="A37" s="4" t="inlineStr">
        <is>
          <t>[6]</t>
        </is>
      </c>
      <c r="B37"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is exiting its production of LCD panels. Refer to Note 4 (Revenue) to the consolidated financial statements for additional information.</t>
        </is>
      </c>
    </row>
    <row r="38">
      <c r="A38" s="4" t="inlineStr">
        <is>
          <t>[7]</t>
        </is>
      </c>
      <c r="B38" s="4" t="inlineStr">
        <is>
          <t>Refer to Note 2 (Restructuring, Impairment and Other Charges and Credits) to the consolidated financial statements for additional information on restructuring activities and impairment.</t>
        </is>
      </c>
    </row>
  </sheetData>
  <mergeCells count="10">
    <mergeCell ref="A1:B2"/>
    <mergeCell ref="C1:D1"/>
    <mergeCell ref="A31:C31"/>
    <mergeCell ref="B32:C32"/>
    <mergeCell ref="B33:C33"/>
    <mergeCell ref="B34:C34"/>
    <mergeCell ref="B35:C35"/>
    <mergeCell ref="B36:C36"/>
    <mergeCell ref="B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7 - Subsequent Events (Details Textual) - USD ($) shares in Millions, $ in Millions</t>
        </is>
      </c>
      <c r="B1" s="2" t="inlineStr">
        <is>
          <t>Apr. 08, 2021</t>
        </is>
      </c>
      <c r="C1" s="2" t="inlineStr">
        <is>
          <t>Apr. 05, 2021</t>
        </is>
      </c>
      <c r="D1" s="2" t="inlineStr">
        <is>
          <t>Mar. 31, 2021</t>
        </is>
      </c>
      <c r="E1" s="2" t="inlineStr">
        <is>
          <t>Mar. 31, 2020</t>
        </is>
      </c>
      <c r="F1" s="2" t="inlineStr">
        <is>
          <t>Apr. 08, 2023</t>
        </is>
      </c>
      <c r="G1" s="2" t="inlineStr">
        <is>
          <t>Apr. 08, 2022</t>
        </is>
      </c>
      <c r="H1" s="2" t="inlineStr">
        <is>
          <t>Apr. 08, 2023</t>
        </is>
      </c>
    </row>
    <row r="2">
      <c r="A2" s="4" t="inlineStr">
        <is>
          <t>Payments for Repurchase of Common Stock</t>
        </is>
      </c>
      <c r="D2" s="4" t="inlineStr">
        <is>
          <t xml:space="preserve"> </t>
        </is>
      </c>
      <c r="E2" s="6" t="n">
        <v>105</v>
      </c>
    </row>
    <row r="3">
      <c r="A3" s="4" t="inlineStr">
        <is>
          <t>Samsung [Member] | Share Repurchase Agreement [Member] | Forecast [Member]</t>
        </is>
      </c>
    </row>
    <row r="4">
      <c r="A4" s="4" t="inlineStr">
        <is>
          <t>Payments for Repurchase of Common Stock</t>
        </is>
      </c>
      <c r="F4" s="6" t="n">
        <v>507</v>
      </c>
      <c r="G4" s="6" t="n">
        <v>507</v>
      </c>
      <c r="H4" s="6" t="n">
        <v>1500</v>
      </c>
    </row>
    <row r="5">
      <c r="A5" s="4" t="inlineStr">
        <is>
          <t>Samsung [Member] | Subsequent Event [Member]</t>
        </is>
      </c>
    </row>
    <row r="6">
      <c r="A6" s="4" t="inlineStr">
        <is>
          <t>Number of Shares Held by Counter Party (in shares)</t>
        </is>
      </c>
      <c r="B6" s="5" t="n">
        <v>80</v>
      </c>
    </row>
    <row r="7">
      <c r="A7" s="4" t="inlineStr">
        <is>
          <t>Number of Shares Held by Counter Party subject to Seven Year Lock-up Period (in shares)</t>
        </is>
      </c>
      <c r="B7" s="5" t="n">
        <v>58</v>
      </c>
    </row>
    <row r="8">
      <c r="A8" s="4" t="inlineStr">
        <is>
          <t>Samsung [Member] | Subsequent Event [Member] | Share Repurchase Agreement [Member]</t>
        </is>
      </c>
    </row>
    <row r="9">
      <c r="A9" s="4" t="inlineStr">
        <is>
          <t>Stock Repurchased During Period, Shares (in shares)</t>
        </is>
      </c>
      <c r="B9" s="5" t="n">
        <v>35</v>
      </c>
    </row>
    <row r="10">
      <c r="A10" s="4" t="inlineStr">
        <is>
          <t>Payments for Repurchase of Common Stock</t>
        </is>
      </c>
      <c r="B10" s="6" t="n">
        <v>507</v>
      </c>
    </row>
    <row r="11">
      <c r="A11" s="4" t="inlineStr">
        <is>
          <t>Stock Repurchase Program, Remaining Number of Shares Authorized to be Repurchased (in shares)</t>
        </is>
      </c>
      <c r="B11" s="5" t="n">
        <v>22</v>
      </c>
    </row>
    <row r="12">
      <c r="A12" s="4" t="inlineStr">
        <is>
          <t>Conversion of Preferred Stock Into Shares of Common Stock [Member] | Samsung [Member] | Subsequent Event [Member]</t>
        </is>
      </c>
    </row>
    <row r="13">
      <c r="A13" s="4" t="inlineStr">
        <is>
          <t>Conversion of Stock, Shares Issued (in shares)</t>
        </is>
      </c>
      <c r="C13" s="5"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1</t>
        </is>
      </c>
      <c r="C2" s="2" t="inlineStr">
        <is>
          <t>Mar. 31, 2020</t>
        </is>
      </c>
    </row>
    <row r="3">
      <c r="A3" s="4" t="inlineStr">
        <is>
          <t>Common Dividends (in dollars per share)</t>
        </is>
      </c>
      <c r="B3" s="7" t="n">
        <v>0.24</v>
      </c>
      <c r="C3" s="7" t="n">
        <v>0.22</v>
      </c>
    </row>
    <row r="4">
      <c r="A4" s="4" t="inlineStr">
        <is>
          <t>Preferred Dividends (in dollars per share)</t>
        </is>
      </c>
      <c r="B4" s="6" t="n">
        <v>10625</v>
      </c>
      <c r="C4" s="6" t="n">
        <v>106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1. Basis of Presentation In these notes, the terms “Corning,” “Company,” “we,” “us,” or “our” mean Corning Incorporated and its subsidiary companies. The accompanying unaudited consolidated financial statements have been prepared pursuant to the rules and regulations of the Securities and Exchange Commission (“SEC”) and in accordance with U.S. Generally Accepted Accounting Principles (“GAAP”) for interim financial information. Certain information and note disclosures normally included in financial statements prepared in accordance with GAAP have been omitted or condensed. These interim consolidated financial statements should be read in conjunction with Corning’s consolidated financial statements and notes thereto included in its Annual Report on Form 10 December 31, 2020 2020 10 The unaudited consolidated financial statements reflect all adjustments which, in the opinion of management, are necessary for a fair statement of the results of operations, financial position and cash flows for the interim periods presented. All such adjustments are of a normal recurring nature. The results for interim periods are not may The equity method of accounting is used for investments in affiliated companies that are not 20% 50% On September 9, 2020, Refer to Note 3 The preparation of financial statements in conformity with GAAP requires management to make estimates and assumptions that affect the reported amounts of assets, liabilities, revenues, expenses and the disclosure of contingent assets and liabilities. Actual results could differ from those estimates. The novel coronavirus (“COVID- 19” may not Certain prior year amounts have been reclassified to conform to the current-year presentation. These reclassifications had no New Accounting Standards During the first 2021, 2020 06. 470 20. 815 40, may 260. 2020 06 not one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45:15Z</dcterms:created>
  <dcterms:modified xmlns:dcterms="http://purl.org/dc/terms/" xmlns:xsi="http://www.w3.org/2001/XMLSchema-instance" xsi:type="dcterms:W3CDTF">2021-04-30T11:45:15Z</dcterms:modified>
</cp:coreProperties>
</file>